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Investment in Securities" sheetId="10" state="visible" r:id="rId10"/>
    <sheet xmlns:r="http://schemas.openxmlformats.org/officeDocument/2006/relationships" name="Realized and Unrealized Gains (" sheetId="11" state="visible" r:id="rId11"/>
    <sheet xmlns:r="http://schemas.openxmlformats.org/officeDocument/2006/relationships" name="Premiums and Other Receivables," sheetId="12" state="visible" r:id="rId12"/>
    <sheet xmlns:r="http://schemas.openxmlformats.org/officeDocument/2006/relationships" name="Fair Value Measurements" sheetId="13" state="visible" r:id="rId13"/>
    <sheet xmlns:r="http://schemas.openxmlformats.org/officeDocument/2006/relationships" name="Claim Liabilities" sheetId="14" state="visible" r:id="rId14"/>
    <sheet xmlns:r="http://schemas.openxmlformats.org/officeDocument/2006/relationships" name="Short-term Borrowings" sheetId="15" state="visible" r:id="rId15"/>
    <sheet xmlns:r="http://schemas.openxmlformats.org/officeDocument/2006/relationships" name="Pension Plan" sheetId="16" state="visible" r:id="rId16"/>
    <sheet xmlns:r="http://schemas.openxmlformats.org/officeDocument/2006/relationships" name="Stock Repurchase Programs" sheetId="17" state="visible" r:id="rId17"/>
    <sheet xmlns:r="http://schemas.openxmlformats.org/officeDocument/2006/relationships" name="Comprehensive Income" sheetId="18" state="visible" r:id="rId18"/>
    <sheet xmlns:r="http://schemas.openxmlformats.org/officeDocument/2006/relationships" name="Share-Based Compensation" sheetId="19" state="visible" r:id="rId19"/>
    <sheet xmlns:r="http://schemas.openxmlformats.org/officeDocument/2006/relationships" name="Net (Loss) Income Available to "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Basis of Presentation (Policies" sheetId="23" state="visible" r:id="rId23"/>
    <sheet xmlns:r="http://schemas.openxmlformats.org/officeDocument/2006/relationships" name="Significant Accounting Polici_2" sheetId="24" state="visible" r:id="rId24"/>
    <sheet xmlns:r="http://schemas.openxmlformats.org/officeDocument/2006/relationships" name="Investment in Securities (Table" sheetId="25" state="visible" r:id="rId25"/>
    <sheet xmlns:r="http://schemas.openxmlformats.org/officeDocument/2006/relationships" name="Realized and Unrealized Gains_2" sheetId="26" state="visible" r:id="rId26"/>
    <sheet xmlns:r="http://schemas.openxmlformats.org/officeDocument/2006/relationships" name="Premiums and Other Receivable_2" sheetId="27" state="visible" r:id="rId27"/>
    <sheet xmlns:r="http://schemas.openxmlformats.org/officeDocument/2006/relationships" name="Fair Value Measurements (Tables" sheetId="28" state="visible" r:id="rId28"/>
    <sheet xmlns:r="http://schemas.openxmlformats.org/officeDocument/2006/relationships" name="Claim Liabilities (Tables)" sheetId="29" state="visible" r:id="rId29"/>
    <sheet xmlns:r="http://schemas.openxmlformats.org/officeDocument/2006/relationships" name="Pension Plan (Tables)" sheetId="30" state="visible" r:id="rId30"/>
    <sheet xmlns:r="http://schemas.openxmlformats.org/officeDocument/2006/relationships" name="Comprehensive Income (Tables)" sheetId="31" state="visible" r:id="rId31"/>
    <sheet xmlns:r="http://schemas.openxmlformats.org/officeDocument/2006/relationships" name="Net (Loss) Income Available t_2" sheetId="32" state="visible" r:id="rId32"/>
    <sheet xmlns:r="http://schemas.openxmlformats.org/officeDocument/2006/relationships" name="Segment Information (Tables)" sheetId="33" state="visible" r:id="rId33"/>
    <sheet xmlns:r="http://schemas.openxmlformats.org/officeDocument/2006/relationships" name="Significant Accounting Polici_3" sheetId="34" state="visible" r:id="rId34"/>
    <sheet xmlns:r="http://schemas.openxmlformats.org/officeDocument/2006/relationships" name="Investment in Securities, Fixed" sheetId="35" state="visible" r:id="rId35"/>
    <sheet xmlns:r="http://schemas.openxmlformats.org/officeDocument/2006/relationships" name="Investment in Securities, Fix_2" sheetId="36" state="visible" r:id="rId36"/>
    <sheet xmlns:r="http://schemas.openxmlformats.org/officeDocument/2006/relationships" name="Investment in Securities, Other" sheetId="37" state="visible" r:id="rId37"/>
    <sheet xmlns:r="http://schemas.openxmlformats.org/officeDocument/2006/relationships" name="Investment in Securities, Secur" sheetId="38" state="visible" r:id="rId38"/>
    <sheet xmlns:r="http://schemas.openxmlformats.org/officeDocument/2006/relationships" name="Investment in Securities, Matur" sheetId="39" state="visible" r:id="rId39"/>
    <sheet xmlns:r="http://schemas.openxmlformats.org/officeDocument/2006/relationships" name="Realized and Unrealized Gains_3" sheetId="40" state="visible" r:id="rId40"/>
    <sheet xmlns:r="http://schemas.openxmlformats.org/officeDocument/2006/relationships" name="Premiums and Other Receivable_3" sheetId="41" state="visible" r:id="rId41"/>
    <sheet xmlns:r="http://schemas.openxmlformats.org/officeDocument/2006/relationships" name="Fair Value Measurements, Fair V" sheetId="42" state="visible" r:id="rId42"/>
    <sheet xmlns:r="http://schemas.openxmlformats.org/officeDocument/2006/relationships" name="Fair Value Measurements, Reconc" sheetId="43" state="visible" r:id="rId43"/>
    <sheet xmlns:r="http://schemas.openxmlformats.org/officeDocument/2006/relationships" name="Claim Liabilities, Reconciliati" sheetId="44" state="visible" r:id="rId44"/>
    <sheet xmlns:r="http://schemas.openxmlformats.org/officeDocument/2006/relationships" name="Claim Liabilities, Incurred But" sheetId="45" state="visible" r:id="rId45"/>
    <sheet xmlns:r="http://schemas.openxmlformats.org/officeDocument/2006/relationships" name="Short-term Borrowings (Details)" sheetId="46" state="visible" r:id="rId46"/>
    <sheet xmlns:r="http://schemas.openxmlformats.org/officeDocument/2006/relationships" name="Pension Plan (Details)" sheetId="47" state="visible" r:id="rId47"/>
    <sheet xmlns:r="http://schemas.openxmlformats.org/officeDocument/2006/relationships" name="Stock Repurchase Programs (Deta" sheetId="48" state="visible" r:id="rId48"/>
    <sheet xmlns:r="http://schemas.openxmlformats.org/officeDocument/2006/relationships" name="Comprehensive Income (Details)" sheetId="49" state="visible" r:id="rId49"/>
    <sheet xmlns:r="http://schemas.openxmlformats.org/officeDocument/2006/relationships" name="Share-Based Compensation (Detai" sheetId="50" state="visible" r:id="rId50"/>
    <sheet xmlns:r="http://schemas.openxmlformats.org/officeDocument/2006/relationships" name="Net (Loss) Income Available t_3" sheetId="51" state="visible" r:id="rId51"/>
    <sheet xmlns:r="http://schemas.openxmlformats.org/officeDocument/2006/relationships" name="Segment Information (Details)" sheetId="52" state="visible" r:id="rId52"/>
  </sheets>
  <definedNames/>
  <calcPr calcId="124519" fullCalcOnLoad="1"/>
</workbook>
</file>

<file path=xl/sharedStrings.xml><?xml version="1.0" encoding="utf-8"?>
<sst xmlns="http://schemas.openxmlformats.org/spreadsheetml/2006/main" uniqueCount="549">
  <si>
    <t>Document and Entity Information</t>
  </si>
  <si>
    <t>3 Months Ended</t>
  </si>
  <si>
    <t>Mar. 31, 2020shares</t>
  </si>
  <si>
    <t>Cover [Abstract]</t>
  </si>
  <si>
    <t>Entity Registrant Name</t>
  </si>
  <si>
    <t>TRIPLE-S MANAGEMENT CORP</t>
  </si>
  <si>
    <t>Entity Central Index Key</t>
  </si>
  <si>
    <t>0001171662</t>
  </si>
  <si>
    <t>Current Fiscal Year End Date</t>
  </si>
  <si>
    <t>--12-31</t>
  </si>
  <si>
    <t>Entity Current Reporting Status</t>
  </si>
  <si>
    <t>Yes</t>
  </si>
  <si>
    <t>Entity Interactive Data Current</t>
  </si>
  <si>
    <t>Entity Shell Company</t>
  </si>
  <si>
    <t>false</t>
  </si>
  <si>
    <t>Entity Filer Category</t>
  </si>
  <si>
    <t>Large Accelerated Filer</t>
  </si>
  <si>
    <t>Entity Small Business</t>
  </si>
  <si>
    <t>Entity Emerging Growth Company</t>
  </si>
  <si>
    <t>Entity Common Stock, Shares Outstanding</t>
  </si>
  <si>
    <t>Document Type</t>
  </si>
  <si>
    <t>10-Q</t>
  </si>
  <si>
    <t>Amendment Flag</t>
  </si>
  <si>
    <t>Document Period End Date</t>
  </si>
  <si>
    <t>Mar. 31,
		2020</t>
  </si>
  <si>
    <t>Document Fiscal Year Focus</t>
  </si>
  <si>
    <t>2020</t>
  </si>
  <si>
    <t>Document Fiscal Period Focus</t>
  </si>
  <si>
    <t>Q1</t>
  </si>
  <si>
    <t>Document Quarterly Report</t>
  </si>
  <si>
    <t>true</t>
  </si>
  <si>
    <t>Document Transition Report</t>
  </si>
  <si>
    <t>Entity File Number</t>
  </si>
  <si>
    <t>001-33865</t>
  </si>
  <si>
    <t>Entity Tax Identification Number</t>
  </si>
  <si>
    <t>66-0555678</t>
  </si>
  <si>
    <t>Entity Incorporation, State or Country Code</t>
  </si>
  <si>
    <t>PR</t>
  </si>
  <si>
    <t>Entity Address, Address Line One</t>
  </si>
  <si>
    <t>1441 F.D. Roosevelt Avenue</t>
  </si>
  <si>
    <t>Entity Address, City or Town</t>
  </si>
  <si>
    <t>San Juan</t>
  </si>
  <si>
    <t>Entity Address, Country</t>
  </si>
  <si>
    <t>Entity Address, Postal Zip Code</t>
  </si>
  <si>
    <t>00920</t>
  </si>
  <si>
    <t>City Area Code</t>
  </si>
  <si>
    <t>787</t>
  </si>
  <si>
    <t>Local Phone Number</t>
  </si>
  <si>
    <t>749-4949</t>
  </si>
  <si>
    <t>Title of 12(b) Security</t>
  </si>
  <si>
    <t>Common Stock Class B, $1.00 par value</t>
  </si>
  <si>
    <t>Trading Symbol</t>
  </si>
  <si>
    <t>GTS</t>
  </si>
  <si>
    <t>Security Exchange Name</t>
  </si>
  <si>
    <t>NYSE</t>
  </si>
  <si>
    <t>Condensed Consolidated Balance Sheets (Unaudited) - USD ($) $ in Thousands</t>
  </si>
  <si>
    <t>Mar. 31, 2020</t>
  </si>
  <si>
    <t>Dec. 31, 2019</t>
  </si>
  <si>
    <t>Investments and cash:</t>
  </si>
  <si>
    <t>Fixed maturities available for sale, at fair value</t>
  </si>
  <si>
    <t>Fixed maturities held to maturity, at amortized cost</t>
  </si>
  <si>
    <t>Equity investments, at fair value</t>
  </si>
  <si>
    <t>Other invested assets, at net asset value</t>
  </si>
  <si>
    <t>Policy loans</t>
  </si>
  <si>
    <t>Cash and cash equivalents</t>
  </si>
  <si>
    <t>Total investments and cash</t>
  </si>
  <si>
    <t>Premiums and other receivables, net</t>
  </si>
  <si>
    <t>Deferred policy acquisition costs and value of business acquired</t>
  </si>
  <si>
    <t>Property and equipment, net</t>
  </si>
  <si>
    <t>Deferred tax asset</t>
  </si>
  <si>
    <t>Goodwill</t>
  </si>
  <si>
    <t>Other assets</t>
  </si>
  <si>
    <t>Total assets</t>
  </si>
  <si>
    <t>Liabilities and Stockholders' Equity</t>
  </si>
  <si>
    <t>Claim liabilities</t>
  </si>
  <si>
    <t>Liability for future policy benefits</t>
  </si>
  <si>
    <t>Unearned premiums</t>
  </si>
  <si>
    <t>Policyholder deposits</t>
  </si>
  <si>
    <t>Liability to Federal Employees' Health Benefits and Federal Employees' Programs</t>
  </si>
  <si>
    <t>Accounts payable and accrued liabilities</t>
  </si>
  <si>
    <t>Deferred tax liability</t>
  </si>
  <si>
    <t>Short-term borrowings</t>
  </si>
  <si>
    <t>Long-term borrowings</t>
  </si>
  <si>
    <t>Liability for pension benefits</t>
  </si>
  <si>
    <t>Total liabilities</t>
  </si>
  <si>
    <t>Triple-S Management Corporation stockholders' equity</t>
  </si>
  <si>
    <t>Additional paid-in capital</t>
  </si>
  <si>
    <t>Retained earnings</t>
  </si>
  <si>
    <t>Accumulated other comprehensive income</t>
  </si>
  <si>
    <t>Total Triple-S Management Corporation stockholders' equity</t>
  </si>
  <si>
    <t>Non-controlling interest in consolidated subsidiary</t>
  </si>
  <si>
    <t>Total stockholders' equity</t>
  </si>
  <si>
    <t>Total liabilities and stockholders' equity</t>
  </si>
  <si>
    <t>Common Stock Class B [Member]</t>
  </si>
  <si>
    <t>Common stock Class B, $1 par value. Authorized 100,000,000 shares; issued and outstanding 23,806,013 and 23,799,633 shares at March 31, 2020 and December 31, 2019, respectively</t>
  </si>
  <si>
    <t>Condensed Consolidated Balance Sheets (Unaudited) (Parenthetical) - Class B Common Stock [Member] - $ / shares</t>
  </si>
  <si>
    <t>Common stock, par value (in dollars per share)</t>
  </si>
  <si>
    <t>Common stock, authorized (in shares)</t>
  </si>
  <si>
    <t>Common stock, issued (in shares)</t>
  </si>
  <si>
    <t>Common stock, outstanding (in shares)</t>
  </si>
  <si>
    <t>Condensed Consolidated Statements of Earnings (Unaudited) - USD ($) $ in Thousands</t>
  </si>
  <si>
    <t>Mar. 31, 2019</t>
  </si>
  <si>
    <t>Revenues:</t>
  </si>
  <si>
    <t>Premiums, net</t>
  </si>
  <si>
    <t>Administrative service fees</t>
  </si>
  <si>
    <t>Net investment income</t>
  </si>
  <si>
    <t>Other operating revenues</t>
  </si>
  <si>
    <t>Total operating revenues</t>
  </si>
  <si>
    <t>Net realized investment (losses) gains</t>
  </si>
  <si>
    <t>Net unrealized investment (losses) gains on equity investments</t>
  </si>
  <si>
    <t>Other income, net</t>
  </si>
  <si>
    <t>Total revenues</t>
  </si>
  <si>
    <t>Benefits and expenses:</t>
  </si>
  <si>
    <t>Claims incurred</t>
  </si>
  <si>
    <t>Operating expenses</t>
  </si>
  <si>
    <t>Total operating costs</t>
  </si>
  <si>
    <t>Interest expense</t>
  </si>
  <si>
    <t>Total benefits and expenses</t>
  </si>
  <si>
    <t>(Loss) income before taxes</t>
  </si>
  <si>
    <t>Income tax (benefit) expense</t>
  </si>
  <si>
    <t>Net (loss) income</t>
  </si>
  <si>
    <t>Less: Net loss attributable to non-controlling interest</t>
  </si>
  <si>
    <t>Net (loss) income attributable to Triple-S Management Corporation</t>
  </si>
  <si>
    <t>Earnings per share attributable to Triple-S Management Corporation</t>
  </si>
  <si>
    <t>Basic net (loss) income per share (in dollars per share)</t>
  </si>
  <si>
    <t>Diluted net (loss) income per share (in dollars per share)</t>
  </si>
  <si>
    <t>Condensed Consolidated Statements of Comprehensive Income (Unaudited) - USD ($) $ in Thousands</t>
  </si>
  <si>
    <t>Condensed Consolidated Statements of Comprehensive Income (Unaudited) [Abstract]</t>
  </si>
  <si>
    <t>Other comprehensive income, net of tax:</t>
  </si>
  <si>
    <t>Net unrealized change in fair value of available for sale securities, net of taxes</t>
  </si>
  <si>
    <t>Defined benefit pension plan:</t>
  </si>
  <si>
    <t>Actuarial gain, net</t>
  </si>
  <si>
    <t>Total other comprehensive income, net of tax</t>
  </si>
  <si>
    <t>Comprehensive (loss) income</t>
  </si>
  <si>
    <t>Comprehensive loss attributable to non-controlling interest</t>
  </si>
  <si>
    <t>Comprehensive (loss) income attributable to Triple-S Management Corporation</t>
  </si>
  <si>
    <t>Condensed Consolidated Statements of Stockholders' Equity (Unaudited) - USD ($) $ in Thousands</t>
  </si>
  <si>
    <t>Common Stock [Member]Class A Common Stock [Member]</t>
  </si>
  <si>
    <t>Common Stock [Member]Class A Common Stock [Member]Cumulative Effect, Period of Adoption, Adjustment [Member]</t>
  </si>
  <si>
    <t>Common Stock [Member]Class B Common Stock [Member]</t>
  </si>
  <si>
    <t>Common Stock [Member]Class B Common Stock [Member]Cumulative Effect, Period of Adoption, Adjustment [Member]</t>
  </si>
  <si>
    <t>Additional Paid-in Capital [Member]</t>
  </si>
  <si>
    <t>Additional Paid-in Capital [Member]Cumulative Effect, Period of Adoption, Adjustment [Member]</t>
  </si>
  <si>
    <t>Retained Earnings [Member]</t>
  </si>
  <si>
    <t>Retained Earnings [Member]Cumulative Effect, Period of Adoption, Adjustment [Member]</t>
  </si>
  <si>
    <t>Accumulated Other Comprehensive Income [Member]</t>
  </si>
  <si>
    <t>Accumulated Other Comprehensive Income [Member]Cumulative Effect, Period of Adoption, Adjustment [Member]</t>
  </si>
  <si>
    <t>Triple-S Management Corporation [Member]</t>
  </si>
  <si>
    <t>Triple-S Management Corporation [Member]Cumulative Effect, Period of Adoption, Adjustment [Member]</t>
  </si>
  <si>
    <t>Noncontrolling Interest in Consolidated Subsidiary [Member]</t>
  </si>
  <si>
    <t>Noncontrolling Interest in Consolidated Subsidiary [Member]Cumulative Effect, Period of Adoption, Adjustment [Member]</t>
  </si>
  <si>
    <t>Total</t>
  </si>
  <si>
    <t>Cumulative Effect, Period of Adoption, Adjustment [Member]</t>
  </si>
  <si>
    <t>Balance at Dec. 31, 2018</t>
  </si>
  <si>
    <t>Increase (Decrease) in Stockholders' Equity [Roll Forward]</t>
  </si>
  <si>
    <t>Share-based compensation</t>
  </si>
  <si>
    <t>Repurchase and retirement of common stock</t>
  </si>
  <si>
    <t>Comprehensive income (loss)</t>
  </si>
  <si>
    <t>Balance at Mar. 31, 2019</t>
  </si>
  <si>
    <t>Balance at Dec. 31, 2019</t>
  </si>
  <si>
    <t>Balance (ASU 2016-13 [Member]) at Dec. 31, 2019</t>
  </si>
  <si>
    <t>Balance at Mar. 31, 2020</t>
  </si>
  <si>
    <t>Condensed Consolidated Statements of Cash Flows (Unaudited) - USD ($) $ in Thousands</t>
  </si>
  <si>
    <t>Cash flows from operating activities:</t>
  </si>
  <si>
    <t>Adjustments to reconcile net (loss) income to net cash provided by operating activities:</t>
  </si>
  <si>
    <t>Depreciation and amortization</t>
  </si>
  <si>
    <t>Net amortization of investments</t>
  </si>
  <si>
    <t>Additions to the allowance for doubtful receivables</t>
  </si>
  <si>
    <t>Deferred tax (benefit) expense</t>
  </si>
  <si>
    <t>Net realized investment losses (gains) on sale of securities</t>
  </si>
  <si>
    <t>Net unrealized losses (gains) on equity investments</t>
  </si>
  <si>
    <t>Interest credited to policyholder deposits</t>
  </si>
  <si>
    <t>(Increase) decrease in assets</t>
  </si>
  <si>
    <t>Premium and other receivables, net</t>
  </si>
  <si>
    <t>Deferred taxes</t>
  </si>
  <si>
    <t>Increase (decrease) in liabilities:</t>
  </si>
  <si>
    <t>Net cash provided by (used in) operating activities</t>
  </si>
  <si>
    <t>Securities available for sale:</t>
  </si>
  <si>
    <t>Fixed maturities sold</t>
  </si>
  <si>
    <t>Fixed maturities matured/called</t>
  </si>
  <si>
    <t>Securities held to maturity:</t>
  </si>
  <si>
    <t>Equity investments sold</t>
  </si>
  <si>
    <t>Other invested assets sold</t>
  </si>
  <si>
    <t>Fixed maturities</t>
  </si>
  <si>
    <t>Equity investments</t>
  </si>
  <si>
    <t>Other invested assets</t>
  </si>
  <si>
    <t>Increase in other investments</t>
  </si>
  <si>
    <t>Net change in policy loans</t>
  </si>
  <si>
    <t>Net capital expenditures</t>
  </si>
  <si>
    <t>Capital contribution to equity method investees</t>
  </si>
  <si>
    <t>Net cash (used in) provided by investing activities</t>
  </si>
  <si>
    <t>Cash flows from financing activities:</t>
  </si>
  <si>
    <t>Change in outstanding checks in excess of bank balances</t>
  </si>
  <si>
    <t>Net change in short-term borrowings</t>
  </si>
  <si>
    <t>Repayments of long-term borrowings</t>
  </si>
  <si>
    <t>Proceeds from policyholder deposits</t>
  </si>
  <si>
    <t>Surrenders of policyholder deposits</t>
  </si>
  <si>
    <t>Net cash provided by financing activities</t>
  </si>
  <si>
    <t>Net decrease in cash and cash equivalents</t>
  </si>
  <si>
    <t>Cash and cash equivalents:</t>
  </si>
  <si>
    <t>Beginning of period</t>
  </si>
  <si>
    <t>End of period</t>
  </si>
  <si>
    <t>Basis of Presentation</t>
  </si>
  <si>
    <t>Basis of Presentation [Abstract]</t>
  </si>
  <si>
    <t>(1) Basis of Presentation The accompanying condensed consolidated interim financial statements prepared by Triple-S Management Corporation and its subsidiaries are unaudited. In this filing, the “Corporation”, the “Company”, “TSM”, “we”, “us” and “our” refer to Triple-S Management Corporation and its subsidiaries. The condensed consolidated interim financial statements do not include all of the information and the footnotes required by accounting principles generally accepted in the United States of America (GAAP or U.S. GAAP) for complete financial statement presentation pursuant to the rules and regulations of the Securities and Exchange Commission (SEC). Accordingly, these condensed consolidated interim financial statements should be read in conjunction with the audited consolidated financial statements included in the Company’s Annual Report on Form 10-K for the year ended December 31, 2019. In the opinion of management, all adjustments, consisting of a normal recurring nature necessary for a fair presentation of such condensed consolidated interim financial statements, have been included. The results of operations for the three months ended March 31, 2020 are not necessarily indicative of the results for the full year ending December 31, 2020.</t>
  </si>
  <si>
    <t>Significant Accounting Policies</t>
  </si>
  <si>
    <t>Significant Accounting Policies [Abstract]</t>
  </si>
  <si>
    <t>(2) Significant Accounting Policies Investments Fixed maturities Investment in debt securities at March 31, 2020 and December 31, 2019 consists mainly of obligations of government-sponsored enterprises, U.S. Treasury securities and obligations of U.S. government instrumentalities, municipal securities, corporate bonds, residential mortgage-backed securities, and collateralized mortgage obligations. The Company classifies its debt securities in one of two categories: available-for-sale or held-to-maturity. Securities classified as held-to-maturity are those securities in which the Company has the ability and intent to hold until maturity. All other securities not included in held-to-maturity are classified as available-for-sale. Available-for-sale securities are recorded at fair value. The fair values of debt securities (both available-for-sale and held-to-maturity investments) are based on quoted market prices for those or similar investments at the reporting date. Held-to-maturity debt securities are recorded at amortized cost, adjusted for the amortization or accretion of premiums and discounts, respectively. Unrealized holding gains and losses, net of the related tax effect, on available-for-sale securities are excluded from earnings and are reported as a separate component of other comprehensive income until realized. Realized gains and losses from the sale of available-for-sale securities are included in earnings and are determined on a specific identification basis. Transfers of securities between categories are recorded at fair value at the date of transfer. Unrealized holding gains or losses associated with transfers of securities from held-to-maturity to available-for-sale are recorded as a separate component of other comprehensive income. The unrealized holding gains or losses included in the separate component of other comprehensive income for securities transferred from available-for-sale to held-to-maturity, are maintained and amortized into earnings over the remaining life of the security as an adjustment to yield in a manner consistent with the amortization or accretion of premium or discount on the associated security. If a fixed maturity security is in an unrealized loss position and the Company does not have the intent to sell the fixed maturity security, or it is more likely than not that the Company will not have to sell the fixed maturity security before recovery of its amortized cost basis, the credit component of the impairment, if any, is recorded as an allowance for credit losses with an offsetting entry in the Company’s consolidated statements of earnings and the non-credit component of the impairment is recognized in other comprehensive income. Furthermore, unrealized losses entirely caused by non-credit related factors related to fixed maturity securities for which the Company expects to fully recover the amortized cost basis continue to be recognized in accumulated other comprehensive income. If a fixed maturity security is in an unrealized loss position and the Company has the intent to sell the fixed maturity security, or it is more likely than not that the Company will have to sell the fixed maturity security before recovery of its amortized cost basis, the Company will write off any previously recognized allowance for credit losses and will decrease the amortized cost basis of the security. If the allowance has been fully written off and the fair value is less than its amortized cost basis, the amortized cost basis is written down and an impairment loss is recognized in the Company’s consolidated statements of earnings. As of March 31, 2020, no allowance for credit losses was recorded in the consolidated financial statements. The credit component of the impairment is determined by comparing the net present value of projected future cash flows with the amortized cost basis of the fixed maturity security. The net present value is calculated by discounting the Company’s best estimate of projected future cash flows at the effective interest rate implicit in the fixed maturity security at the date of acquisition. If in subsequent periods, there is an increase in the projected future cash flows of the fixed maturity security, part or all of the allowance for credit losses may be reversed. To determine whether an impairment is credit or non-credit related,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of the impairment, market conditions, changes in the security’s rating, changes in value subsequent to year-end, forecasted performance of the investee, and the general market condition in the geographic area or industry the investee operates in. Premiums and discounts are amortized or accreted over the life of the related held-to-maturity or available-for-sale security as an adjustment to yield using the effective interest method. Dividend and interest income are recognized when earned. The Company regularly invests in mortgaged-backed securities and other securities subject to prepayment and call risk. Significant changes in prevailing interest rates may adversely affect the timing and amount of cash flows on such securities. In addition, the amortization of market premium and accretion of market discount for mortgaged-backed securities is based on historical experience and estimates of future payment speeds on the underlying mortgage loans. Actual prepayment speeds may differ from original estimates and may result in material adjustments to amortization or accretion recorded in future periods. Equity investments Investment in equity securities at March 31, 2020 and December 31, 2019 consists of mutual funds whose underlying assets are comprised of domestic equity securities, international equity securities and higher risk fixed income instruments. Equity investments are recorded at fair value. The fair values of equity investments are mainly based on quoted market prices for those or similar investments at the reporting date. For a specific equity investment, the fair value is estimated using the net asset value (NAV) of the Company’s ownership interest in the partnership. Unrealized holding gains and losses on equity investments are included in earnings. Realized gains and losses from the sale of equity investments are included in earnings and are determined on a specific identification basis. Other invested assets Other invested assets at March 31, 2020 and December 31, 2019 consist mainly of alternative investments in partnerships that invest in several private debt and private equity funds. Portfolios are diversified by vintage year, stage, geography, business sectors and number of investments. These investments are not redeemable with the funds. Distributions from each fund are received as the underlying investments of the funds are liquidated. It is estimated that the underlying assets of the funds will be liquidated in the next 5 to 12 years. The fair values of the investments in this class have been estimated using the net asset value (NAV) of the Company’s ownership interest in the partnerships. Total unfunded capital commitments for these positions as of March 31, 2020 amounted to $67,588. The remaining average commitments period is approximately three years. Health Insurance Providers Fee The Patient Protection and Affordable Care Act as amended by the Health Care and Education Reconciliation Act mandates an annual Health Insurance Providers Fee (HIP Fee). The annual HIP Fee becomes payable to the U.S. Treasury once the entity provides health insurance for any U.S. health risk each applicable calendar year. The initial estimated annual fee is accrued as of January 1, with a corresponding deferred cost that is amortized over 12 months on a straight-line basis. The fee payment is due on September 30 of each year. The deferred cost is included within the other asset line item and the accrued fee is included within the accounts payable and accrued liabilities line item in the accompanying condensed consolidated balance sheets. The fee is presented within operating expenses in the accompanying condensed consolidated statements of earnings. The HIP Fee was waived for all health insurance providers during the year ended December 31, 2019. The Taxpayer Certainty and Disaster Tax Relief Act of 2019 and the Further Consolidated Appropriations Act of 2020, signed into law on December 20, 2019, repealed the HIP Fee effective calendar years beginning after December 31, 2020. As of March 31, 2020, the HIP Fee deferred cost amounted to $48,974 and the accrued HIP Fee amounted to $65,300. As of December 31, 2019, no balance was deferred or accrued for the HIP Fee. Recently Adopted Accounting Standards On June 16, 2016, the Financial Accounting Standards Board (FASB) issued guidance to provide financial statement users with more decision-useful information about the expected credit losses on financial instruments and other commitments to extend credit held by a reporting entity at each reporting date by replacing the incurred loss impairment methodology in current U.S. GAAP with a methodology that reflects expected credit losses and requires consideration of a broader range of reasonable and supportable information to inform credit loss estimates. In addition, on April 25, 2019, the FASB issued Accounting Standard Update (ASU) 2019-04: Codification Improvements to Topic 326, Financial Instruments – Credit Losses, Topic 815, Derivatives and Hedging, and Topic 825, Financial Instruments. The amendments in this update represent changes to clarify, correct errors in or improve the codification. Such amendments should make the codification easier to understand and easier to apply by eliminating inconsistencies and providing clarifications. Within the clarifications was the FASB’s intent to include all reinsurance recoverables within the scope of ASU 2016-13 (Topic 326). For public companies, the improvements related to ASU 2016-13 (Topic 326) and ASU 2016-01 (Topic 825) are effective for fiscal years beginning after December 15, 2019, including interim periods within those fiscal years. The Company adopted the standard effective January 1, 2020 and recognized $166, net of deferred tax asset, as a cumulative effect adjustment to the opening balance of retained earnings on the adoption date. In addition, the Company implemented control processes and procedures, as necessary, based on changes resulting from the new standard. On January 26, 2017, the FASB issued guidance to simplify the manner in which an entity is required to evaluate goodwill for impairment by eliminating Step 2 from the goodwill impairment test. Step 2 measures a goodwill impairment loss by comparing the implied fair value of a reporting unit’s goodwill with the carrying amount of that goodwill. Instead, under the amendments in this guidance,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Additionally, this guidance removes the requirements for any reporting unit with a zero or negative carrying amount to perform a qualitative assessment and, if it fails such qualitative test, to perform Step 2 of the goodwill impairment test. For public companies, these amendments, which should be applied on a prospective basis, are effective for fiscal years beginning after December 15, 2019, including interim periods within those fiscal years. The Company adopted the standard effective January 1, 2020. Upon adoption of this standard, if the carrying amount of any of the reporting units exceeds its fair value, the Company would be required to record an impairment charge for the difference up to the amount of the goodwill. On August 27, 2018, the FASB issued guidance for Fair Value Measurement – Disclosure Framework – Changes to the Disclosure Requirement for Fair Value Measurement. This update focuses on improving the effectiveness of disclosures in the notes to the financial statements by facilitating clear communication of the information required by U.S. GAAP that is most important to users of each entity’s financial statements. Specifically, certain disclosure requirements are removed (the amount of, and reasons for, transfer between Level 1 and Level 2 of the fair value hierarchy; the policy for timing of transfers between levels; the valuation processes for Level 3 fair value measurements) while certain other disclosures are modified and added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e amendments regarding changes in unrealized gains and losses, the range and weighted average of significant unobservable inputs used to develop Level 3 fair value measurements, and the narrative description of measurement uncertainty should be applied prospectively for only the most recent period in the initial fiscal year of adoption. All other amendments should be applied retrospectively to all periods presented upon their effective date. For public companies, these amendments will be applied for fiscal years beginning after December 15, 2019, including interim periods within those fiscal years. The Company adopted the standard effective January 1, 2020. The adoption of this guidance did not have a material impact on the presentation and disclosures of the Company’s consolidated financial statements. On August 29, 2018, the FASB issued guidance for Intangibles – Goodwill and Other – Internal-Use Software. Guidance addresses customers’ accounting for implemented costs incurred in a cloud computing arrangement that is a service contract and aims to reduce complexity in the accounting for costs of implementing a cloud computing service arrangement. The amendments require a customer in a hosting arrangement that is a service contract to determine which implementation costs to capitalize as an asset related to the service contract and which costs to expense. Additionally, it requires the customer to expense the capitalized implementation costs over the term of the hosting arrangement. For public companies, these amendments will be applied on a prospective basis, for fiscal years beginning after December 15, 2019, including interim periods within those fiscal years. The Company adopted the standard effective January 1, 2020. The adoption of this guidance did not have a material impact on the results of the Company’s consolidated financial statements. Future Adoptions of On March 12, 2020, the FASB issued ASU 2020-04: Reference Rate Reform (Topic 848): Facilitation of the Effects of Reference Rate Reform on Financial Reporting. The ASU was issued to provide optional guidance, for a limited time, to ease the potential burden in accounting for or recognizing the effects of reference rate reform on financial reporting. The amendments, which are elective and apply to all entities, provide expedients and exceptions for applying U.S. GAAP to contract modifications and hedging relationships affected by reference rate reform if certain criteria are met. The amendments apply only to contracts and hedging relationships that reference LIBOR or another reference rate that is expected to be discontinued due to reference rate reform. Because the guidance is intended to assist stakeholders during the global market-wide reference rate transition period, it is in effect for a limited time, from March 12, 2020 through December 31, 2022. The Company is in the process of evaluating the contracts that are affected by the reference reform rate to determine the impact if we elect any of the expedients provided by this ASU. Other than the accounting pronouncements disclosed above, there were no other new accounting pronouncements issued during the three months ended March 31, 2020 that could have a material impact on the Company’s financial position, operating results or financials statement disclosures.</t>
  </si>
  <si>
    <t>Investment in Securities</t>
  </si>
  <si>
    <t>Investment in Securities [Abstract]</t>
  </si>
  <si>
    <t>(3) Investment in Securities The amortized cost for debt securities and cost for alternative investments, gross unrealized gains, gross unrealized losses, and estimated fair value for the Company’s investments in securities by major security type and class of security at March 31, 2020 and December 31, 2019, were as follows:
March 31, 2020
Amortized cost Gross unrealized gains Gross unrealized losses Estimated fair value
Fixed maturities available for sale
Obligations of government-sponsored enterprises $ 17,203 $ 931 $ - $ 18,134
U.S. Treasury securities and obligations of U.S. government instrumentalities 102,441 9,532 - 111,973
Municipal securities 578,130 39,639 (111 ) 617,658
Corporate bonds 187,162 21,876 (115 ) 208,923
Residential mortgage-backed securities 268,192 17,068 - 285,260
Collateralized mortgage obligations 8,307 776 - 9,083
Total fixed maturities available for sale $ 1,161,435 $ 89,822 $ (226 ) $ 1,251,031
December 31, 2019
Amortized Cost Gross Unrealized Gains Gross Unrealized Losses Estimated Fair Value
Fixed maturities available for sale
Obligations of government- sponsored enterprises $ 17,209 $ 477 $ - $ 17,686
U.S. Treasury securities and obligations of U.S. government instrumentalities 102,230 4,779 - 107,009
Municipal securities 595,051 34,735 (22 ) 629,764
Corporate bonds 187,096 21,721 (74 ) 208,743
Residential mortgage-backed securities 262,783 8,073 (320 ) 270,536
Collateralized mortgage obligations 8,674 471 - 9,145
Total fixed maturities available for sale $ 1,173,043 $ 70,256 $ (416 ) $ 1,242,883
March 31, 2020
Amortized cost Gross unrealized gains Gross unrealized losses Estimated fair value
Fixed maturities held to maturity
U.S. Treasury securities and obligations of U.S. government instrumentalities $ 615 $ 225 $ - $ 840
Residential mortgage-backed securities 164 6 - 170
Certificates of deposit 1,080 - - 1,080
Total $ 1,859 $ 231 $ - $ 2,090
December 31, 2019
Amortized cost Gross unrealized gains Gross unrealized losses Estimated fair value
Fixed maturities held to maturity
U.S. Treasury securities and obligations of U.S. government instrumentalities $ 615 $ 158 $ - $ 773
Residential mortgage-backed securities 165 1 - 166
Certificates of deposit 1,080 - - 1,080
Total $ 1,860 $ 159 $ - $ 2,019
March 31, 2020
Amortized cost Gross unrealized gains Gross unrealized losses Estimated fair value
Other invested assets - Alternative investments $ 99,617 $ 4,166 $ (665 ) $ 103,118
December 31, 2019
Amortized cost Gross unrealized gains Gross unrealized losses Estimated fair value
Other invested assets - Alternative investments $ 97,575 $ 3,721 $ (788 ) $ 100,508
Gross unrealized losses on investment securities and the estimated fair value of the related securities, aggregated by investment category and length of time that individual securities have been in a continuous unrealized loss position as of March 31, 2020 and December 31, 2019 were as follows:
March 31, 2020
Less than 12 months 12 months or longer Total
Estimated Fair Value Gross Unrealized Loss Number of Securities Estimated Fair Value Gross Unrealized Loss Number of Securities Estimated Fair Value Gross Unrealized Loss Number of Securities
Fixed maturities available for sale
Municipal securities $ 22,885 $ (111 ) 3 $ - $ - - $ 22,885 $ (111 ) 3
Corporate bonds 10,948 (115 ) 4 - - - 10,948 (115 ) 4
Total fixed maturities $ 33,833 $ (226 ) 7 $ - $ - - $ 33,833 $ (226 ) 7
Other invested assets - Alternative investments $ 29,487 $ (605 ) 9 $ 6,184 $ (60 ) 2 $ 35,671 $ (665 ) 11
December 31, 2019
Less than 12 months 12 months or longer Total
Estimated Fair Value Gross Unrealized Loss Number of Securities Estimated Fair Value Gross Unrealized Loss Number of Securities Estimated Fair Value Gross Unrealized Loss Number of Securities
Fixed maturities available for sale
Municipal securities $ 10,656 (22 ) 3 $ - $ - - $ 10,656 $ (22 ) 3
Corporate bonds 5,047 (74 ) 1 - - - 5,047 (74 ) 1
Residential mortgage-backed securities 79,902 (320 ) 16 - - - 79,902 (320 ) 16
Total fixed maturities $ 95,605 $ (416 ) 20 $ - $ - - $ 95,605 $ (416 ) 20
Other invested assets - Alternative investments $ 24,437 $ (605 ) 8 $ 10,580 $ (183 ) 1 $ 35,017 $ (788 ) 9 The Company reviews the available for sale and other invested assets portfolios under the Company’s impairment review policy. Given market conditions and the significant judgments involved, there is a continuing risk that declines in fair value may occur and material impairments may be recorded in future periods. The Company from time to time may sell investments as part of its asset/liability management process or to reposition its investment portfolio based on current and expected market conditions. Municipal Securities: Corporate Bonds: Alternative investments: Maturities of investment securities classified as available for sale and held to maturity were as follows:
March 31, 2020
Amortized cost Estimated fair value
Fixed maturities available for sale
Due in one year or less $ 15,634 $ 15,898
Due after one year through five years 462,181 490,314
Due after five years through ten years 206,215 223,306
Due after ten years 200,906 227,170
Residential mortgage-backed securities 268,192 285,260
Collateralized mortgage obligations 8,307 9,083
$ 1,161,435 $ 1,251,031
Fixed maturities held to maturity
Due in one year or less $ 1,080 $ 1,080
Due after ten years 615 840
Residential mortgage-backed securities 164 170
$ 1,859 $ 2,090 Expected maturities may differ from contractual maturities because some issuers have the right to call or prepay obligations with or without call or prepayment penalties. Investments with an amortized cost of $223,391 and $145,981 and a fair value of $242,176 and $152,916 at March 31, 2020 and December 31, 2019, respectively are pledged with the Federal Home Loan Bank of New York (“FHLBNY”) to secure short-term borrowings.</t>
  </si>
  <si>
    <t>Realized and Unrealized Gains (Losses)</t>
  </si>
  <si>
    <t>Realized and Unrealized Gains (Losses) [Abstract]</t>
  </si>
  <si>
    <t>Realized and Unrealized Gains</t>
  </si>
  <si>
    <t>(4) Realized and Unrealized Gains (Losses) Information regarding realized and unrealized gains and losses from investments is as follows:
Three months ended March 31,
2020 2019
Realized gains (losses)
Fixed maturity securities:
Securities available for sale:
Gross gains $ 774 $ 872
Gross losses (6 ) (318 )
Total debt securities 768 554
Equity investments:
Gross gains 930 1,302
Gross losses (1,612 ) (637 )
Gross losses from impaired securities (678 ) -
Total equity securities (1,360 ) 665
Other invested assets:
Gross gains 126 132
Gross losses - (36 )
Total other invested assets 126 96
Net realized investment (losses) gains $ (466 ) $ 1,315 The gross losses from impaired securities during the three months ended March 31, 2020 is related to an equity method investment held by the Company.
Three months ended March 31,
2020 2019
Changes in net unrealized gains (losses):
Recognized in accumulated other comprehensive income:
Fixed maturities – available for sale $ 19,756 $ 17,090
Other invested assets 568 573
$ 20,324 $ 17,663
Not recognized in the consolidated financial statements:
Fixed maturities – held to maturity $ 72 $ 15 The change in deferred tax liability on unrealized gains recognized in accumulated other comprehensive income during the three months ended March 31, 2020 and 2019 was $4,065 and $3,534, respectively. As of March 31, 2020 and December 31, 2019, no individual investment in securities exceeded 10% of stockholders’ equity.</t>
  </si>
  <si>
    <t>Premiums and Other Receivables, Net</t>
  </si>
  <si>
    <t>Premiums and Other Receivables, Net [Abstract]</t>
  </si>
  <si>
    <t>(5) Premiums and Other Receivables, Net Premiums and other receivables, net were as follows:
March 31, 2020 December 31, 2019
Premium $ 215,189 $ 188,861
Self-funded group receivables 32,899 28,672
FEHBP 14,702 13,894
Agent balances 34,662 30,784
Accrued interest 9,981 11,307
Reinsurance recoverable 253,433 239,767
Other 133,892 110,952
694,758 624,237
Less allowance for doubtful receivables:
Premium 37,309 36,622
Other 12,465 19,923
49,774 56,545
Total premium and other receivables, net $ 644,984 $ 567,692 As of March 31, 2020 and December 31, 2019, the Company had premiums and other receivables of $61,458 and $49,176, respectively, from the Government of Puerto Rico, including its agencies, municipalities and public corporations. The related allowance for doubtful receivables as of March 31, 2020 and December 31, 2019 were $19,374 and $22,091, respectively.</t>
  </si>
  <si>
    <t>Fair Value Measurements</t>
  </si>
  <si>
    <t>Fair Value Measurements [Abstract]</t>
  </si>
  <si>
    <t>(6) Fair Value Measurements Our condensed consolidated balance sheets include the following financial instruments: securities available for sale, equity investments, policy loans, policyholder deposits, short-term borrowings and long-term borrowings. We consider the carrying amounts of policy loans, policyholder deposits, short-term borrowings and long-term borrowings to approximate their fair value. Certain assets are measured at fair value on a recurring basis and are disclosed below. These assets are classified into one of three levels of a hierarchy defined by GAAP. For a description of the methods and assumptions that are used to estimate the fair value and determine the fair value hierarchy classification of each class of financial instrument, see the consolidated financial statements and notes thereto included in our 2019 Annual Report on Form 10-K. The following tables summarize fair value measurements by level for assets measured at fair value on a recurring basis:
March 31, 2020
Level 1 Level 2 Level 3 Total
Fixed maturity securities available for sale
Obligations of government-sponsored enterprises $ - $ 18,134 $ - $ 18,134
U.S. Treasury securities and obligations of U.S government instrumentalities 111,973 - - 111,973
Municipal securities - 617,658 - 617,658
Corporate bonds - 208,923 - 208,923
Residential agency mortgage-backed securities - 285,260 - 285,260
Collateralized mortgage obligations - 9,083 - 9,083
Total fixed maturities $ 111,973 $ 1,139,058 $ - $ 1,251,031
Equity investments $ 168,158 $ 125,619 $ 5,239 $ 299,016
December 31, 2019
Level 1 Level 2 Level 3 Total
Fixed maturity securities available for sale
Obligations of government-sponsored enterprises $ - $ 17,686 $ - $ 17,686
U.S. Treasury securities and obligations of U.S government instrumentalities 107,009 - - 107,009
Municipal securities - 629,764 - 629,764
Corporate bonds - 208,743 - 208,743
Residential agency mortgage-backed securities - 270,536 - 270,536
Collateralized mortgage obligations - 9,145 - 9,145
Total fixed maturities $ 107,009 $ 1,135,874 $ - $ 1,242,883
Equity investments $ 177,136 $ 105,180 $ 5,209 $ 287,525 There were no transfers between Levels 1 and 2 during the three months ended March 31, 2020 and year ended December 31, 2019.
A reconciliation of the beginning and ending balances of assets measured at fair value on a recurring basis using significant unobservable inputs (Level 3) for the three months ended March 31 is as follows:
Fair Value Measurements Using Significant Unobservable Inputs (Level 3)
Three months ended
March 31, 2020
Balance as of January 1, $ 5,209
Unrealized in other accumulated comprehensive income 30
Balance as of March 31, $ 5,239 The fair value of investment securities is estimated based on quoted market prices for those or similar investments. Additional information pertinent to the estimated fair value of investment in securities is included in note 3.</t>
  </si>
  <si>
    <t>Claim Liabilities</t>
  </si>
  <si>
    <t>Claim Liabilities [Abstract]</t>
  </si>
  <si>
    <t xml:space="preserve">(7) Claim Liabilities A reconciliation of the beginning and ending balances of claim liabilities is as follows:
Three months ended March 31, 2020
Managed Care Other Business Segments * Consolidated
Claim liabilities at beginning of period $ 341,277 $ 367,981 $ 709,258
Reinsurance recoverable on claim liabilities - (137,017 ) (137,017 )
Net claim liabilities at beginning of period 341,277 230,964 572,241
Claims incurred
Current period insured events 685,245 33,218 718,463
Prior period insured events (7,426 ) (5,838 ) (13,264 )
Total 677,819 27,380 705,199
Payments of losses and loss-adjustment expenses
Current period insured events 480,705 9,243 489,948
Prior period insured events 198,410 19,026 217,436
Total 679,115 28,269 707,384
Net claim liabilities at end of period 339,981 230,075 570,056
Reinsurance recoverable on claim liabilities - 160,762 160,762
Claim liabilities at end of period $ 339,981 $ 390,837 $ 730,818
* Other Business Segments include the Life Insurance and Property and Casualty segments, as well as intersegment eliminations.
Three months ended March 31, 2019
Managed Care Other Business Segments * Consolidated
Claim liabilities at beginning of period $ 394,226 $ 542,563 $ 936,789
Reinsurance recoverable on claim liabilities - (315,543 ) (315,543 )
Net claim liabilities at beginning of period 394,226 227,020 621,246
Claims incurred
Current period insured events 626,670 28,137 654,807
Prior period insured events (36,789 ) (3,525 ) (40,314 )
Total 589,881 24,612 614,493
Payments of losses and loss-adjustment expenses
Current period insured events 359,788 7,190 366,978
Prior period insured events 227,036 17,396 244,432
Total 586,824 24,586 611,410
Net claim liabilities at end of period 397,283 227,046 624,329
Reinsurance recoverable on claim liabilities - 253,635 253,635
Claim liabilities at end of period $ 397,283 $ 480,681 $ 877,964
* Other Business Segments include the Life Insurance and Property and Casualty segments, as well as intersegment eliminations. As a result of differences between actual amounts and estimates of insured events in prior years, the amounts included as incurred claims for prior period insured events differ from anticipated claims incurred. The favorable developments in the claims incurred and loss-adjustment expenses for prior period insured events for the three months ended March 31, 2020 and 2019 are due primarily to better than expected utilization trends. Reinsurance recoverable on unpaid claims is reported as premium and other receivables, net in the accompanying consolidated financial statements. The claims incurred disclosed in this table exclude the portion of the change in the liability for future policy benefits expense, which amounted to $9,323 and $8,697 during the three months ended March 31, 2020 and 2019, respectively. The following is information about total incurred but not reported (IBNR) liabilities plus expected development on reported claims included in the liability for unpaid claims adjustment expenses for the Managed Care segment as of March 31, 2020.
Incurred Year Total of IBNR Liabilities Plus Expected Development on Reported Claims
2019 $ 70,863
2020 204,540 </t>
  </si>
  <si>
    <t>Short-term Borrowings</t>
  </si>
  <si>
    <t>Short-term Borrowings [Abstract]</t>
  </si>
  <si>
    <t>(8) Short-term Borrowings
The Company has several short-term facilities available to address timing differences between cash receipts and disbursements, consisting of collateralized advances from FHLBNY and a revolving credit facility.
• In August 2019, TSS and TSV became members of the FHLBNY, which provides access to collateralized advances. The borrowing capacity of TSS and TSV is up to 30% of their admitted assets as disclosed in the most recent filing with the Commissioner of Insurance but is constrained by the amount of collateral held at the FHLBNY (see Note 3). As of March 31, 2020, the borrowing capacity is approximately $103,700 for TSS and $77,300 for TSV. As of December 31, 2019, the borrowing capacity is approximately $82,200 for TSS and $48,900 for TSV. The outstanding balance as of March 31, 2020 for TSS and TSV is $40,000 and $38,000, respectively. The outstanding balance as of December 31, 2019 for TSS and TSV is $25,000 and $29,000, respectively. The average interest rate of the outstanding balance is 0.88% and 1.79% as of March 31, 2020 and December 31, 2019, respectively.
• TSA has a $10,000 revolving loan agreement with a commercial bank in Puerto Rico. This line of credit has an interest rate of 30-day LIBOR plus 25 basis points and contains certain financial and non-financial covenants that are customary for this type of facility. This line of credit matures on June 30, 2020 and has no outstanding balance as of March 31, 2020.</t>
  </si>
  <si>
    <t>Pension Plan</t>
  </si>
  <si>
    <t>Pension Plan [Abstract]</t>
  </si>
  <si>
    <t>(9) Pension Plan The components of net periodic benefit cost were as follows:
Three months ended March 31,
2020 2019
Components of net periodic benefit cost:
Interest cost $ 1,540 $ 1,741
Expected return on assets (2,209 ) (2,217 )
Amortization of actuarial loss 244 89
Settlement loss 356 375
Net periodic benefit cost $ (69 ) $ (12 ) Employer Contributions:</t>
  </si>
  <si>
    <t>Stock Repurchase Programs</t>
  </si>
  <si>
    <t>Stock Repurchase Programs [Abstract]</t>
  </si>
  <si>
    <t>(10) Stock Repurchase Programs
The Company repurchases shares through open market transactions, in accordance with Rule 10b-18 of the Securities Exchange Act of 1934, as amended, under repurchase programs authorized by the Board of Directors. Shares purchased under share repurchase programs are retired and returned to authorized and unissued status.
In August 2017 the Company’s Board of Directors authorized a $30,000 repurchase program (2017 $30,000 program) of its Class B common stock. In February 2018 the Company’s Board of Directors authorized a $25,000 expansion of this program. In October 2019 the Company’s Board of Directors authorized an expansion to this repurchase program increasing its remaining balance up to a total of $25,000, effective November 2019. During the three months ended March 31, 2020, the Company repurchased and retired under this program 577,447 shares at an average per share price of $15.57, for an aggregate cost of $8,989.</t>
  </si>
  <si>
    <t>Comprehensive Income</t>
  </si>
  <si>
    <t>Comprehensive Income [Abstract]</t>
  </si>
  <si>
    <t xml:space="preserve">(11) Comprehensive Income The accumulated balances for each classification of other comprehensive income, net of tax, are as follows:
Three months ended
March 31,
2020 2019
Net Unrealized Gain on Securities Beginning Balance $ 57,830 $ 27,308
Other comprehensive income before reclassifications 16,049 14,493
Amounts reclassified from accumulated other comprehensive income (170 ) (1,052 )
Net current period change 15,879 13,441
Ending Balance 73,709 40,749
Liability for Pension Benefits Beginning Balance (28,467 ) (24,246 )
Amounts reclassified from accumulated other comprehensive income 153 56
Ending Balance (28,314 ) (24,190 )
Accumulated Other Comprehensive Income Beginning Balance 29,363 3,062
Other comprehensive income before reclassifications 16,049 14,493
Amounts reclassified from accumulated other comprehensive income (17 ) (996 )
Net current period change 16,032 13,497
Ending Balance $ 45,395 $ 16,559 </t>
  </si>
  <si>
    <t>Share-Based Compensation</t>
  </si>
  <si>
    <t>Share-Based Compensation [Abstract]</t>
  </si>
  <si>
    <t xml:space="preserve">(12) Share-Based Compensation Share-based compensation expense recorded during the three months ended March 31, 2020 and 2019 was $2,359 and $1,586, respectively. During the three months ended March 31, 2020 and 2019, 6,882 and 602 shares, respectively, were repurchased and retired as a result of non-cash tax withholdings upon vesting of shares. </t>
  </si>
  <si>
    <t>Net (Loss) Income Available to Stockholders and Net (Loss) Income per Share</t>
  </si>
  <si>
    <t>(13) Net (Loss) Income Available to Stockholders and Net (Loss) Income per Share The following table sets forth the computation of basic and diluted earnings per share:
Three months ended March 31,
2020 2019
Numerator for earnings per share:
Net (loss) income attributable to TSM available to stockholders $ (26,145 ) $ 34,786
Denominator for basic earnings per share:
Weighted average of common shares 23,381,949 22,757,794
Effect of dilutive securities - 82,480
Denominator for diluted earnings per share 23,381,949 22,840,274
Basic net (loss) income per share attributable to TSM $ (1.12 ) $ 1.53
Diluted net (loss) income per share attributable to TSM $ (1.12 ) $ 1.52 The Company excluded the effect of dilutive securities during the three months ended March 31, 2020 because their effect would have been anti-dilutive given the net loss attributable to stockholders in the period. If the Company had generated income from continuing operations during the three months ended March 31, 2020, the effect of restricted stock awards on the diluted shares calculation would have been an increase in shares of shares.</t>
  </si>
  <si>
    <t>Segment Information</t>
  </si>
  <si>
    <t>Segment Information [Abstract]</t>
  </si>
  <si>
    <t>(14) Segment Information
The Company’s operations are conducted principally through three business segments: Managed Care, Life Insurance, and Property and Casualty Insurance. The Company evaluates performance based primarily on the operating revenues and operating income of each segment. Operating revenues include premiums earned, net, administrative service fees, net investment income, and revenues derived from other segments. Operating costs include claims incurred and operating expenses. The Company calculates operating income or loss as operating revenues less operating costs.
The following tables summarize the operations by reportable segment for the three months ended March 31, 2020 and 2019:
Three months ended March 31,
2020 2019
Operating revenues:
Managed Care:
Premiums earned, net $ 809,286 $ 705,050
Administrative service fees 2,194 2,632
Intersegment premiums/service fees 1,643 1,484
Net investment income 5,008 5,878
Total managed care 818,131 715,044
Life Insurance:
Premiums earned, net 46,186 43,722
Intersegment premiums 491 478
Net investment income 6,930 6,560
Total life insurance 53,607 50,760
Property and Casualty Insurance:
Premiums earned, net 20,425 19,230
Intersegment premiums 153 153
Net investment income 2,125 2,487
Total property and casualty insurance 22,703 21,870
Other segments: *
Intersegment service revenues 2,531 -
Operating revenues from external sources 4,039 1,577
Total other segments 6,570 1,577
Total business segments 901,011 789,251
TSM operating revenues from external sources 248 451
Elimination of intersegment premiums/service fees (2,287 ) (2,115 )
Elimination of intersegment service revenues (2,531 ) -
Consolidated operating revenues $ 896,441 $ 787,587
* Includes segments that are not required to be reported separately, primarily the health clinics.
Three months ended March 31,
2020 2019
Operating income (loss):
Managed care $ 14,167 $ 22,110
Life insurance 5,049 5,640
Property and casualty insurance (242 ) 3,554
Other segments * (504 ) (392 )
Total business segments 18,470 30,912
TSM operating revenues from external sources 248 451
TSM unallocated operating expenses (1,403 ) (2,032 )
Elimination of TSM intersegment charges 2,403 2,403
Consolidated operating income 19,718 31,734
Consolidated net realized investment (losses) gains (466 ) 1,315
Consolidated net unrealized investment (losses) gains on equity investments (56,806 ) 19,669
Consolidated interest expense (1,853 ) (1,788 )
Consolidated other income, net 3,605 1,169
Consolidated (loss) income before taxes $ (35,802 ) $ 52,099
Depreciation and amortization expense:
Managed care $ 3,046 $ 2,757
Life insurance 272 272
Property and casualty insurance 112 94
Other segments* 321 185
Total business segments 3,751 3,308
TSM depreciation expense 156 197
Consolidated depreciation and amortization expense $ 3,907 $ 3,505
* Includes segments that are not required to be reported separately, primarily the health clinics.
March 31, 2020 December 31, 2019
Assets:
Managed care $ 1,344,321 $ 1,190,538
Life insurance 995,815 981,370
Property and casualty insurance 612,247 592,758
Other segments * 30,582 28,346
Total business segments 2,982,965 2,793,012
Unallocated amounts related to TSM:
Cash, cash equivalents, and investments 24,078 28,167
Property and equipment, net 27,020 25,623
Other assets 46,488 37,176
97,586 90,966
Elimination entries-intersegment receivables and others (92,357 ) (65,152 )
Consolidated total assets $ 2,988,194 $ 2,818,826
* Includes segments that are not required to be reported separately, primarily the health clinics.</t>
  </si>
  <si>
    <t>Subsequent Events</t>
  </si>
  <si>
    <t>Subsequent Events [Abstract]</t>
  </si>
  <si>
    <t>(15) Subsequent Events
The Company evaluated subsequent events through the date the financial statements were issued. No events, other than those described in these notes, have occurred that require adjustment or disclosure pursuant to current Accounting Standards Codification.</t>
  </si>
  <si>
    <t>Basis of Presentation (Policies)</t>
  </si>
  <si>
    <t>The accompanying condensed consolidated interim financial statements prepared by Triple-S Management Corporation and its subsidiaries are unaudited. In this filing, the “Corporation”, the “Company”, “TSM”, “we”, “us” and “our” refer to Triple-S Management Corporation and its subsidiaries. The condensed consolidated interim financial statements do not include all of the information and the footnotes required by accounting principles generally accepted in the United States of America (GAAP or U.S. GAAP) for complete financial statement presentation pursuant to the rules and regulations of the Securities and Exchange Commission (SEC). Accordingly, these condensed consolidated interim financial statements should be read in conjunction with the audited consolidated financial statements included in the Company’s Annual Report on Form 10-K for the year ended December 31, 2019. In the opinion of management, all adjustments, consisting of a normal recurring nature necessary for a fair presentation of such condensed consolidated interim financial statements, have been included. The results of operations for the three months ended March 31, 2020 are not necessarily indicative of the results for the full year ending December 31, 2020.</t>
  </si>
  <si>
    <t>Significant Accounting Policies (Policies)</t>
  </si>
  <si>
    <t>Investments</t>
  </si>
  <si>
    <t>Investments Fixed maturities Investment in debt securities at March 31, 2020 and December 31, 2019 consists mainly of obligations of government-sponsored enterprises, U.S. Treasury securities and obligations of U.S. government instrumentalities, municipal securities, corporate bonds, residential mortgage-backed securities, and collateralized mortgage obligations. The Company classifies its debt securities in one of two categories: available-for-sale or held-to-maturity. Securities classified as held-to-maturity are those securities in which the Company has the ability and intent to hold until maturity. All other securities not included in held-to-maturity are classified as available-for-sale. Available-for-sale securities are recorded at fair value. The fair values of debt securities (both available-for-sale and held-to-maturity investments) are based on quoted market prices for those or similar investments at the reporting date. Held-to-maturity debt securities are recorded at amortized cost, adjusted for the amortization or accretion of premiums and discounts, respectively. Unrealized holding gains and losses, net of the related tax effect, on available-for-sale securities are excluded from earnings and are reported as a separate component of other comprehensive income until realized. Realized gains and losses from the sale of available-for-sale securities are included in earnings and are determined on a specific identification basis. Transfers of securities between categories are recorded at fair value at the date of transfer. Unrealized holding gains or losses associated with transfers of securities from held-to-maturity to available-for-sale are recorded as a separate component of other comprehensive income. The unrealized holding gains or losses included in the separate component of other comprehensive income for securities transferred from available-for-sale to held-to-maturity, are maintained and amortized into earnings over the remaining life of the security as an adjustment to yield in a manner consistent with the amortization or accretion of premium or discount on the associated security. If a fixed maturity security is in an unrealized loss position and the Company does not have the intent to sell the fixed maturity security, or it is more likely than not that the Company will not have to sell the fixed maturity security before recovery of its amortized cost basis, the credit component of the impairment, if any, is recorded as an allowance for credit losses with an offsetting entry in the Company’s consolidated statements of earnings and the non-credit component of the impairment is recognized in other comprehensive income. Furthermore, unrealized losses entirely caused by non-credit related factors related to fixed maturity securities for which the Company expects to fully recover the amortized cost basis continue to be recognized in accumulated other comprehensive income. If a fixed maturity security is in an unrealized loss position and the Company has the intent to sell the fixed maturity security, or it is more likely than not that the Company will have to sell the fixed maturity security before recovery of its amortized cost basis, the Company will write off any previously recognized allowance for credit losses and will decrease the amortized cost basis of the security. If the allowance has been fully written off and the fair value is less than its amortized cost basis, the amortized cost basis is written down and an impairment loss is recognized in the Company’s consolidated statements of earnings. As of March 31, 2020, no allowance for credit losses was recorded in the consolidated financial statements. The credit component of the impairment is determined by comparing the net present value of projected future cash flows with the amortized cost basis of the fixed maturity security. The net present value is calculated by discounting the Company’s best estimate of projected future cash flows at the effective interest rate implicit in the fixed maturity security at the date of acquisition. If in subsequent periods, there is an increase in the projected future cash flows of the fixed maturity security, part or all of the allowance for credit losses may be reversed. To determine whether an impairment is credit or non-credit related,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of the impairment, market conditions, changes in the security’s rating, changes in value subsequent to year-end, forecasted performance of the investee, and the general market condition in the geographic area or industry the investee operates in. Premiums and discounts are amortized or accreted over the life of the related held-to-maturity or available-for-sale security as an adjustment to yield using the effective interest method. Dividend and interest income are recognized when earned. The Company regularly invests in mortgaged-backed securities and other securities subject to prepayment and call risk. Significant changes in prevailing interest rates may adversely affect the timing and amount of cash flows on such securities. In addition, the amortization of market premium and accretion of market discount for mortgaged-backed securities is based on historical experience and estimates of future payment speeds on the underlying mortgage loans. Actual prepayment speeds may differ from original estimates and may result in material adjustments to amortization or accretion recorded in future periods. Equity investments Investment in equity securities at March 31, 2020 and December 31, 2019 consists of mutual funds whose underlying assets are comprised of domestic equity securities, international equity securities and higher risk fixed income instruments. Equity investments are recorded at fair value. The fair values of equity investments are mainly based on quoted market prices for those or similar investments at the reporting date. For a specific equity investment, the fair value is estimated using the net asset value (NAV) of the Company’s ownership interest in the partnership. Unrealized holding gains and losses on equity investments are included in earnings. Realized gains and losses from the sale of equity investments are included in earnings and are determined on a specific identification basis. Other invested assets Other invested assets at March 31, 2020 and December 31, 2019 consist mainly of alternative investments in partnerships that invest in several private debt and private equity funds. Portfolios are diversified by vintage year, stage, geography, business sectors and number of investments. These investments are not redeemable with the funds. Distributions from each fund are received as the underlying investments of the funds are liquidated. It is estimated that the underlying assets of the funds will be liquidated in the next 5 to 12 years. The fair values of the investments in this class have been estimated using the net asset value (NAV) of the Company’s ownership interest in the partnerships. Total unfunded capital commitments for these positions as of March 31, 2020 amounted to $67,588. The remaining average commitments period is approximately three years.</t>
  </si>
  <si>
    <t>Health Insurance Providers Fee</t>
  </si>
  <si>
    <t>Health Insurance Providers Fee The Patient Protection and Affordable Care Act as amended by the Health Care and Education Reconciliation Act mandates an annual Health Insurance Providers Fee (HIP Fee). The annual HIP Fee becomes payable to the U.S. Treasury once the entity provides health insurance for any U.S. health risk each applicable calendar year. The initial estimated annual fee is accrued as of January 1, with a corresponding deferred cost that is amortized over 12 months on a straight-line basis. The fee payment is due on September 30 of each year. The deferred cost is included within the other asset line item and the accrued fee is included within the accounts payable and accrued liabilities line item in the accompanying condensed consolidated balance sheets. The fee is presented within operating expenses in the accompanying condensed consolidated statements of earnings. The HIP Fee was waived for all health insurance providers during the year ended December 31, 2019. The Taxpayer Certainty and Disaster Tax Relief Act of 2019 and the Further Consolidated Appropriations Act of 2020, signed into law on December 20, 2019, repealed the HIP Fee effective calendar years beginning after December 31, 2020. As of March 31, 2020, the HIP Fee deferred cost amounted to $48,974 and the accrued HIP Fee amounted to $65,300. As of December 31, 2019, no balance was deferred or accrued for the HIP Fee.</t>
  </si>
  <si>
    <t>Recently Adopted Accounting Standards</t>
  </si>
  <si>
    <t>Recently Adopted Accounting Standards On June 16, 2016, the Financial Accounting Standards Board (FASB) issued guidance to provide financial statement users with more decision-useful information about the expected credit losses on financial instruments and other commitments to extend credit held by a reporting entity at each reporting date by replacing the incurred loss impairment methodology in current U.S. GAAP with a methodology that reflects expected credit losses and requires consideration of a broader range of reasonable and supportable information to inform credit loss estimates. In addition, on April 25, 2019, the FASB issued Accounting Standard Update (ASU) 2019-04: Codification Improvements to Topic 326, Financial Instruments – Credit Losses, Topic 815, Derivatives and Hedging, and Topic 825, Financial Instruments. The amendments in this update represent changes to clarify, correct errors in or improve the codification. Such amendments should make the codification easier to understand and easier to apply by eliminating inconsistencies and providing clarifications. Within the clarifications was the FASB’s intent to include all reinsurance recoverables within the scope of ASU 2016-13 (Topic 326). For public companies, the improvements related to ASU 2016-13 (Topic 326) and ASU 2016-01 (Topic 825) are effective for fiscal years beginning after December 15, 2019, including interim periods within those fiscal years. The Company adopted the standard effective January 1, 2020 and recognized $166, net of deferred tax asset, as a cumulative effect adjustment to the opening balance of retained earnings on the adoption date. In addition, the Company implemented control processes and procedures, as necessary, based on changes resulting from the new standard. On January 26, 2017, the FASB issued guidance to simplify the manner in which an entity is required to evaluate goodwill for impairment by eliminating Step 2 from the goodwill impairment test. Step 2 measures a goodwill impairment loss by comparing the implied fair value of a reporting unit’s goodwill with the carrying amount of that goodwill. Instead, under the amendments in this guidance,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Additionally, this guidance removes the requirements for any reporting unit with a zero or negative carrying amount to perform a qualitative assessment and, if it fails such qualitative test, to perform Step 2 of the goodwill impairment test. For public companies, these amendments, which should be applied on a prospective basis, are effective for fiscal years beginning after December 15, 2019, including interim periods within those fiscal years. The Company adopted the standard effective January 1, 2020. Upon adoption of this standard, if the carrying amount of any of the reporting units exceeds its fair value, the Company would be required to record an impairment charge for the difference up to the amount of the goodwill. On August 27, 2018, the FASB issued guidance for Fair Value Measurement – Disclosure Framework – Changes to the Disclosure Requirement for Fair Value Measurement. This update focuses on improving the effectiveness of disclosures in the notes to the financial statements by facilitating clear communication of the information required by U.S. GAAP that is most important to users of each entity’s financial statements. Specifically, certain disclosure requirements are removed (the amount of, and reasons for, transfer between Level 1 and Level 2 of the fair value hierarchy; the policy for timing of transfers between levels; the valuation processes for Level 3 fair value measurements) while certain other disclosures are modified and added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e amendments regarding changes in unrealized gains and losses, the range and weighted average of significant unobservable inputs used to develop Level 3 fair value measurements, and the narrative description of measurement uncertainty should be applied prospectively for only the most recent period in the initial fiscal year of adoption. All other amendments should be applied retrospectively to all periods presented upon their effective date. For public companies, these amendments will be applied for fiscal years beginning after December 15, 2019, including interim periods within those fiscal years. The Company adopted the standard effective January 1, 2020. The adoption of this guidance did not have a material impact on the presentation and disclosures of the Company’s consolidated financial statements. On August 29, 2018, the FASB issued guidance for Intangibles – Goodwill and Other – Internal-Use Software. Guidance addresses customers’ accounting for implemented costs incurred in a cloud computing arrangement that is a service contract and aims to reduce complexity in the accounting for costs of implementing a cloud computing service arrangement. The amendments require a customer in a hosting arrangement that is a service contract to determine which implementation costs to capitalize as an asset related to the service contract and which costs to expense. Additionally, it requires the customer to expense the capitalized implementation costs over the term of the hosting arrangement. For public companies, these amendments will be applied on a prospective basis, for fiscal years beginning after December 15, 2019, including interim periods within those fiscal years. The Company adopted the standard effective January 1, 2020. The adoption of this guidance did not have a material impact on the results of the Company’s consolidated financial statements.</t>
  </si>
  <si>
    <t>Future Adoptions of Accounting Standards</t>
  </si>
  <si>
    <t>Future Adoptions of On March 12, 2020, the FASB issued ASU 2020-04: Reference Rate Reform (Topic 848): Facilitation of the Effects of Reference Rate Reform on Financial Reporting. The ASU was issued to provide optional guidance, for a limited time, to ease the potential burden in accounting for or recognizing the effects of reference rate reform on financial reporting. The amendments, which are elective and apply to all entities, provide expedients and exceptions for applying U.S. GAAP to contract modifications and hedging relationships affected by reference rate reform if certain criteria are met. The amendments apply only to contracts and hedging relationships that reference LIBOR or another reference rate that is expected to be discontinued due to reference rate reform. Because the guidance is intended to assist stakeholders during the global market-wide reference rate transition period, it is in effect for a limited time, from March 12, 2020 through December 31, 2022. The Company is in the process of evaluating the contracts that are affected by the reference reform rate to determine the impact if we elect any of the expedients provided by this ASU. Other than the accounting pronouncements disclosed above, there were no other new accounting pronouncements issued during the three months ended March 31, 2020 that could have a material impact on the Company’s financial position, operating results or financials statement disclosures.</t>
  </si>
  <si>
    <t>Investment in Securities (Tables)</t>
  </si>
  <si>
    <t>Amortized Cost and Estimated Fair Value for Available-for-Sale and Held-to-Maturity Securities by Major Security Type and Class of Security</t>
  </si>
  <si>
    <t xml:space="preserve">The amortized cost for debt securities and cost for alternative investments, gross unrealized gains, gross unrealized losses, and estimated fair value for the Company’s investments in securities by major security type and class of security at March 31, 2020 and December 31, 2019, were as follows:
March 31, 2020
Amortized cost Gross unrealized gains Gross unrealized losses Estimated fair value
Fixed maturities available for sale
Obligations of government-sponsored enterprises $ 17,203 $ 931 $ - $ 18,134
U.S. Treasury securities and obligations of U.S. government instrumentalities 102,441 9,532 - 111,973
Municipal securities 578,130 39,639 (111 ) 617,658
Corporate bonds 187,162 21,876 (115 ) 208,923
Residential mortgage-backed securities 268,192 17,068 - 285,260
Collateralized mortgage obligations 8,307 776 - 9,083
Total fixed maturities available for sale $ 1,161,435 $ 89,822 $ (226 ) $ 1,251,031
December 31, 2019
Amortized Cost Gross Unrealized Gains Gross Unrealized Losses Estimated Fair Value
Fixed maturities available for sale
Obligations of government- sponsored enterprises $ 17,209 $ 477 $ - $ 17,686
U.S. Treasury securities and obligations of U.S. government instrumentalities 102,230 4,779 - 107,009
Municipal securities 595,051 34,735 (22 ) 629,764
Corporate bonds 187,096 21,721 (74 ) 208,743
Residential mortgage-backed securities 262,783 8,073 (320 ) 270,536
Collateralized mortgage obligations 8,674 471 - 9,145
Total fixed maturities available for sale $ 1,173,043 $ 70,256 $ (416 ) $ 1,242,883
March 31, 2020
Amortized cost Gross unrealized gains Gross unrealized losses Estimated fair value
Fixed maturities held to maturity
U.S. Treasury securities and obligations of U.S. government instrumentalities $ 615 $ 225 $ - $ 840
Residential mortgage-backed securities 164 6 - 170
Certificates of deposit 1,080 - - 1,080
Total $ 1,859 $ 231 $ - $ 2,090
December 31, 2019
Amortized cost Gross unrealized gains Gross unrealized losses Estimated fair value
Fixed maturities held to maturity
U.S. Treasury securities and obligations of U.S. government instrumentalities $ 615 $ 158 $ - $ 773
Residential mortgage-backed securities 165 1 - 166
Certificates of deposit 1,080 - - 1,080
Total $ 1,860 $ 159 $ - $ 2,019
March 31, 2020
Amortized cost Gross unrealized gains Gross unrealized losses Estimated fair value
Other invested assets - Alternative investments $ 99,617 $ 4,166 $ (665 ) $ 103,118
December 31, 2019
Amortized cost Gross unrealized gains Gross unrealized losses Estimated fair value
Other invested assets - Alternative investments $ 97,575 $ 3,721 $ (788 ) $ 100,508 </t>
  </si>
  <si>
    <t>Securities in Continuous Unrealized Loss Position</t>
  </si>
  <si>
    <t xml:space="preserve">Gross unrealized losses on investment securities and the estimated fair value of the related securities, aggregated by investment category and length of time that individual securities have been in a continuous unrealized loss position as of March 31, 2020 and December 31, 2019 were as follows:
March 31, 2020
Less than 12 months 12 months or longer Total
Estimated Fair Value Gross Unrealized Loss Number of Securities Estimated Fair Value Gross Unrealized Loss Number of Securities Estimated Fair Value Gross Unrealized Loss Number of Securities
Fixed maturities available for sale
Municipal securities $ 22,885 $ (111 ) 3 $ - $ - - $ 22,885 $ (111 ) 3
Corporate bonds 10,948 (115 ) 4 - - - 10,948 (115 ) 4
Total fixed maturities $ 33,833 $ (226 ) 7 $ - $ - - $ 33,833 $ (226 ) 7
Other invested assets - Alternative investments $ 29,487 $ (605 ) 9 $ 6,184 $ (60 ) 2 $ 35,671 $ (665 ) 11
December 31, 2019
Less than 12 months 12 months or longer Total
Estimated Fair Value Gross Unrealized Loss Number of Securities Estimated Fair Value Gross Unrealized Loss Number of Securities Estimated Fair Value Gross Unrealized Loss Number of Securities
Fixed maturities available for sale
Municipal securities $ 10,656 (22 ) 3 $ - $ - - $ 10,656 $ (22 ) 3
Corporate bonds 5,047 (74 ) 1 - - - 5,047 (74 ) 1
Residential mortgage-backed securities 79,902 (320 ) 16 - - - 79,902 (320 ) 16
Total fixed maturities $ 95,605 $ (416 ) 20 $ - $ - - $ 95,605 $ (416 ) 20
Other invested assets - Alternative investments $ 24,437 $ (605 ) 8 $ 10,580 $ (183 ) 1 $ 35,017 $ (788 ) 9 </t>
  </si>
  <si>
    <t>Maturities of Investment Securities Classified as Available for Sale and Held to Maturity</t>
  </si>
  <si>
    <t xml:space="preserve">Maturities of investment securities classified as available for sale and held to maturity were as follows:
March 31, 2020
Amortized cost Estimated fair value
Fixed maturities available for sale
Due in one year or less $ 15,634 $ 15,898
Due after one year through five years 462,181 490,314
Due after five years through ten years 206,215 223,306
Due after ten years 200,906 227,170
Residential mortgage-backed securities 268,192 285,260
Collateralized mortgage obligations 8,307 9,083
$ 1,161,435 $ 1,251,031
Fixed maturities held to maturity
Due in one year or less $ 1,080 $ 1,080
Due after ten years 615 840
Residential mortgage-backed securities 164 170
$ 1,859 $ 2,090 </t>
  </si>
  <si>
    <t>Realized and Unrealized Gains (Losses) (Tables)</t>
  </si>
  <si>
    <t>Realized Gains and Losses from Investments</t>
  </si>
  <si>
    <t xml:space="preserve">Information regarding realized and unrealized gains and losses from investments is as follows:
Three months ended March 31,
2020 2019
Realized gains (losses)
Fixed maturity securities:
Securities available for sale:
Gross gains $ 774 $ 872
Gross losses (6 ) (318 )
Total debt securities 768 554
Equity investments:
Gross gains 930 1,302
Gross losses (1,612 ) (637 )
Gross losses from impaired securities (678 ) -
Total equity securities (1,360 ) 665
Other invested assets:
Gross gains 126 132
Gross losses - (36 )
Total other invested assets 126 96
Net realized investment (losses) gains $ (466 ) $ 1,315 </t>
  </si>
  <si>
    <t>Changes in Net Unrealized Gains (Losses)</t>
  </si>
  <si>
    <t xml:space="preserve">The gross losses from impaired securities during the three months ended March 31, 2020 is related to an equity method investment held by the Company.
Three months ended March 31,
2020 2019
Changes in net unrealized gains (losses):
Recognized in accumulated other comprehensive income:
Fixed maturities – available for sale $ 19,756 $ 17,090
Other invested assets 568 573
$ 20,324 $ 17,663
Not recognized in the consolidated financial statements:
Fixed maturities – held to maturity $ 72 $ 15 </t>
  </si>
  <si>
    <t>Premiums and Other Receivables, Net (Tables)</t>
  </si>
  <si>
    <t xml:space="preserve">Premiums and other receivables, net were as follows:
March 31, 2020 December 31, 2019
Premium $ 215,189 $ 188,861
Self-funded group receivables 32,899 28,672
FEHBP 14,702 13,894
Agent balances 34,662 30,784
Accrued interest 9,981 11,307
Reinsurance recoverable 253,433 239,767
Other 133,892 110,952
694,758 624,237
Less allowance for doubtful receivables:
Premium 37,309 36,622
Other 12,465 19,923
49,774 56,545
Total premium and other receivables, net $ 644,984 $ 567,692 </t>
  </si>
  <si>
    <t>Fair Value Measurements (Tables)</t>
  </si>
  <si>
    <t>Fair Value Measurements by Level for Assets Measured at Fair Value on a Recurring Basis</t>
  </si>
  <si>
    <t xml:space="preserve">The following tables summarize fair value measurements by level for assets measured at fair value on a recurring basis:
March 31, 2020
Level 1 Level 2 Level 3 Total
Fixed maturity securities available for sale
Obligations of government-sponsored enterprises $ - $ 18,134 $ - $ 18,134
U.S. Treasury securities and obligations of U.S government instrumentalities 111,973 - - 111,973
Municipal securities - 617,658 - 617,658
Corporate bonds - 208,923 - 208,923
Residential agency mortgage-backed securities - 285,260 - 285,260
Collateralized mortgage obligations - 9,083 - 9,083
Total fixed maturities $ 111,973 $ 1,139,058 $ - $ 1,251,031
Equity investments $ 168,158 $ 125,619 $ 5,239 $ 299,016
December 31, 2019
Level 1 Level 2 Level 3 Total
Fixed maturity securities available for sale
Obligations of government-sponsored enterprises $ - $ 17,686 $ - $ 17,686
U.S. Treasury securities and obligations of U.S government instrumentalities 107,009 - - 107,009
Municipal securities - 629,764 - 629,764
Corporate bonds - 208,743 - 208,743
Residential agency mortgage-backed securities - 270,536 - 270,536
Collateralized mortgage obligations - 9,145 - 9,145
Total fixed maturities $ 107,009 $ 1,135,874 $ - $ 1,242,883
Equity investments $ 177,136 $ 105,180 $ 5,209 $ 287,525 </t>
  </si>
  <si>
    <t>Reconciliation of Assets Measured at Fair Value on Recurring Basis</t>
  </si>
  <si>
    <t xml:space="preserve">A reconciliation of the beginning and ending balances of assets measured at fair value on a recurring basis using significant unobservable inputs (Level 3) for the three months ended March 31 is as follows:
Fair Value Measurements Using Significant Unobservable Inputs (Level 3)
Three months ended
March 31, 2020
Balance as of January 1, $ 5,209
Unrealized in other accumulated comprehensive income 30
Balance as of March 31, $ 5,239 </t>
  </si>
  <si>
    <t>Claim Liabilities (Tables)</t>
  </si>
  <si>
    <t>Reconciliation of Beginning and Ending Balances of Claim Liabilities</t>
  </si>
  <si>
    <t>A reconciliation of the beginning and ending balances of claim liabilities is as follows:
Three months ended March 31, 2020
Managed Care Other Business Segments * Consolidated
Claim liabilities at beginning of period $ 341,277 $ 367,981 $ 709,258
Reinsurance recoverable on claim liabilities - (137,017 ) (137,017 )
Net claim liabilities at beginning of period 341,277 230,964 572,241
Claims incurred
Current period insured events 685,245 33,218 718,463
Prior period insured events (7,426 ) (5,838 ) (13,264 )
Total 677,819 27,380 705,199
Payments of losses and loss-adjustment expenses
Current period insured events 480,705 9,243 489,948
Prior period insured events 198,410 19,026 217,436
Total 679,115 28,269 707,384
Net claim liabilities at end of period 339,981 230,075 570,056
Reinsurance recoverable on claim liabilities - 160,762 160,762
Claim liabilities at end of period $ 339,981 $ 390,837 $ 730,818
* Other Business Segments include the Life Insurance and Property and Casualty segments, as well as intersegment eliminations.
Three months ended March 31, 2019
Managed Care Other Business Segments * Consolidated
Claim liabilities at beginning of period $ 394,226 $ 542,563 $ 936,789
Reinsurance recoverable on claim liabilities - (315,543 ) (315,543 )
Net claim liabilities at beginning of period 394,226 227,020 621,246
Claims incurred
Current period insured events 626,670 28,137 654,807
Prior period insured events (36,789 ) (3,525 ) (40,314 )
Total 589,881 24,612 614,493
Payments of losses and loss-adjustment expenses
Current period insured events 359,788 7,190 366,978
Prior period insured events 227,036 17,396 244,432
Total 586,824 24,586 611,410
Net claim liabilities at end of period 397,283 227,046 624,329
Reinsurance recoverable on claim liabilities - 253,635 253,635
Claim liabilities at end of period $ 397,283 $ 480,681 $ 877,964
* Other Business Segments include the Life Insurance and Property and Casualty segments, as well as intersegment eliminations.</t>
  </si>
  <si>
    <t>Incurred But Not Reported (IBNR) Liabilities Plus Expected Development on Reported Claims Included in the Liability for Unpaid Claims Adjustment Expenses</t>
  </si>
  <si>
    <t xml:space="preserve">The following is information about total incurred but not reported (IBNR) liabilities plus expected development on reported claims included in the liability for unpaid claims adjustment expenses for the Managed Care segment as of March 31, 2020.
Incurred Year Total of IBNR Liabilities Plus Expected Development on Reported Claims
2019 $ 70,863
2020 204,540 </t>
  </si>
  <si>
    <t>Pension Plan (Tables)</t>
  </si>
  <si>
    <t>Components of Net Periodic Benefit</t>
  </si>
  <si>
    <t>The components of net periodic benefit cost were as follows:
Three months ended March 31,
2020 2019
Components of net periodic benefit cost:
Interest cost $ 1,540 $ 1,741
Expected return on assets (2,209 ) (2,217 )
Amortization of actuarial loss 244 89
Settlement loss 356 375
Net periodic benefit cost $ (69 ) $ (12 )</t>
  </si>
  <si>
    <t>Comprehensive Income (Tables)</t>
  </si>
  <si>
    <t>Accumulated Balances of Other Comprehensive Income (Loss), Net of Tax</t>
  </si>
  <si>
    <t xml:space="preserve">The accumulated balances for each classification of other comprehensive income, net of tax, are as follows:
Three months ended
March 31,
2020 2019
Net Unrealized Gain on Securities Beginning Balance $ 57,830 $ 27,308
Other comprehensive income before reclassifications 16,049 14,493
Amounts reclassified from accumulated other comprehensive income (170 ) (1,052 )
Net current period change 15,879 13,441
Ending Balance 73,709 40,749
Liability for Pension Benefits Beginning Balance (28,467 ) (24,246 )
Amounts reclassified from accumulated other comprehensive income 153 56
Ending Balance (28,314 ) (24,190 )
Accumulated Other Comprehensive Income Beginning Balance 29,363 3,062
Other comprehensive income before reclassifications 16,049 14,493
Amounts reclassified from accumulated other comprehensive income (17 ) (996 )
Net current period change 16,032 13,497
Ending Balance $ 45,395 $ 16,559 </t>
  </si>
  <si>
    <t>Net (Loss) Income Available to Stockholders and Net (Loss) Income per Share (Tables)</t>
  </si>
  <si>
    <t>Computation of Basic and Diluted Earnings Per Share</t>
  </si>
  <si>
    <t xml:space="preserve">The following table sets forth the computation of basic and diluted earnings per share:
Three months ended March 31,
2020 2019
Numerator for earnings per share:
Net (loss) income attributable to TSM available to stockholders $ (26,145 ) $ 34,786
Denominator for basic earnings per share:
Weighted average of common shares 23,381,949 22,757,794
Effect of dilutive securities - 82,480
Denominator for diluted earnings per share 23,381,949 22,840,274
Basic net (loss) income per share attributable to TSM $ (1.12 ) $ 1.53
Diluted net (loss) income per share attributable to TSM $ (1.12 ) $ 1.52 </t>
  </si>
  <si>
    <t>Segment Information (Tables)</t>
  </si>
  <si>
    <t>Operating Revenues by Major Operating Segment</t>
  </si>
  <si>
    <t>The following tables summarize the operations by reportable segment for the three months ended March 31, 2020 and 2019:
Three months ended March 31,
2020 2019
Operating revenues:
Managed Care:
Premiums earned, net $ 809,286 $ 705,050
Administrative service fees 2,194 2,632
Intersegment premiums/service fees 1,643 1,484
Net investment income 5,008 5,878
Total managed care 818,131 715,044
Life Insurance:
Premiums earned, net 46,186 43,722
Intersegment premiums 491 478
Net investment income 6,930 6,560
Total life insurance 53,607 50,760
Property and Casualty Insurance:
Premiums earned, net 20,425 19,230
Intersegment premiums 153 153
Net investment income 2,125 2,487
Total property and casualty insurance 22,703 21,870
Other segments: *
Intersegment service revenues 2,531 -
Operating revenues from external sources 4,039 1,577
Total other segments 6,570 1,577
Total business segments 901,011 789,251
TSM operating revenues from external sources 248 451
Elimination of intersegment premiums/service fees (2,287 ) (2,115 )
Elimination of intersegment service revenues (2,531 ) -
Consolidated operating revenues $ 896,441 $ 787,587
* Includes segments that are not required to be reported separately, primarily the health clinics.</t>
  </si>
  <si>
    <t>Operating Income (Loss) and Depreciation and Amortization Expense</t>
  </si>
  <si>
    <t>Three months ended March 31,
2020 2019
Operating income (loss):
Managed care $ 14,167 $ 22,110
Life insurance 5,049 5,640
Property and casualty insurance (242 ) 3,554
Other segments * (504 ) (392 )
Total business segments 18,470 30,912
TSM operating revenues from external sources 248 451
TSM unallocated operating expenses (1,403 ) (2,032 )
Elimination of TSM intersegment charges 2,403 2,403
Consolidated operating income 19,718 31,734
Consolidated net realized investment (losses) gains (466 ) 1,315
Consolidated net unrealized investment (losses) gains on equity investments (56,806 ) 19,669
Consolidated interest expense (1,853 ) (1,788 )
Consolidated other income, net 3,605 1,169
Consolidated (loss) income before taxes $ (35,802 ) $ 52,099
Depreciation and amortization expense:
Managed care $ 3,046 $ 2,757
Life insurance 272 272
Property and casualty insurance 112 94
Other segments* 321 185
Total business segments 3,751 3,308
TSM depreciation expense 156 197
Consolidated depreciation and amortization expense $ 3,907 $ 3,505
* Includes segments that are not required to be reported separately, primarily the health clinics.</t>
  </si>
  <si>
    <t>Assets</t>
  </si>
  <si>
    <t>March 31, 2020 December 31, 2019
Assets:
Managed care $ 1,344,321 $ 1,190,538
Life insurance 995,815 981,370
Property and casualty insurance 612,247 592,758
Other segments * 30,582 28,346
Total business segments 2,982,965 2,793,012
Unallocated amounts related to TSM:
Cash, cash equivalents, and investments 24,078 28,167
Property and equipment, net 27,020 25,623
Other assets 46,488 37,176
97,586 90,966
Elimination entries-intersegment receivables and others (92,357 ) (65,152 )
Consolidated total assets $ 2,988,194 $ 2,818,826
* Includes segments that are not required to be reported separately, primarily the health clinics.</t>
  </si>
  <si>
    <t>Significant Accounting Policies (Details) - USD ($) $ in Thousands</t>
  </si>
  <si>
    <t>Dec. 31, 2018</t>
  </si>
  <si>
    <t>Health Insurance Providers Fee [Abstract]</t>
  </si>
  <si>
    <t>HIP fee deferred cost</t>
  </si>
  <si>
    <t>Accrued HIP fee</t>
  </si>
  <si>
    <t>Recently Adopted Accounting Standards [Abstract]</t>
  </si>
  <si>
    <t>Stockholders' equity</t>
  </si>
  <si>
    <t>Other Invested Assets [Member]</t>
  </si>
  <si>
    <t>Investments [Abstract]</t>
  </si>
  <si>
    <t>Unfunded capital commitments</t>
  </si>
  <si>
    <t>Remaining average commitments period</t>
  </si>
  <si>
    <t>3 years</t>
  </si>
  <si>
    <t>Other Invested Assets [Member] | Minimum [Member]</t>
  </si>
  <si>
    <t>Estimated liquidation period for underlying assets of funds</t>
  </si>
  <si>
    <t>5 years</t>
  </si>
  <si>
    <t>Other Invested Assets [Member] | Maximum [Member]</t>
  </si>
  <si>
    <t>12 years</t>
  </si>
  <si>
    <t>ASU 2016-13 [Member] | Cumulative Effect, Period of Adoption, Adjustment [Member]</t>
  </si>
  <si>
    <t>ASU 2016-13 [Member] | Retained Earnings [Member] | Cumulative Effect, Period of Adoption, Adjustment [Member]</t>
  </si>
  <si>
    <t>Investment in Securities, Fixed Maturities Available for Sale (Details) - USD ($) $ in Thousands</t>
  </si>
  <si>
    <t>Fixed maturities available for sale [Abstract]</t>
  </si>
  <si>
    <t>Amortized cost</t>
  </si>
  <si>
    <t>Gross unrealized gains</t>
  </si>
  <si>
    <t>Gross unrealized losses</t>
  </si>
  <si>
    <t>Estimated fair value</t>
  </si>
  <si>
    <t>Obligations of Government-sponsored Enterprises [Member]</t>
  </si>
  <si>
    <t>U.S. Treasury Securities and Obligations of U.S. Government Instrumentalities [Member]</t>
  </si>
  <si>
    <t>Municipal Securities [Member]</t>
  </si>
  <si>
    <t>Corporate Bonds [Member]</t>
  </si>
  <si>
    <t>Residential Mortgage-backed Securities [Member]</t>
  </si>
  <si>
    <t>Collateralized Mortgage Obligations [Member]</t>
  </si>
  <si>
    <t>Investment in Securities, Fixed Maturities Held to Maturity (Details) - USD ($) $ in Thousands</t>
  </si>
  <si>
    <t>Fixed maturities held to maturity [Abstract]</t>
  </si>
  <si>
    <t>Certificates of Deposit [Member]</t>
  </si>
  <si>
    <t>Investment in Securities, Other Invested Assets - Alternative Investments (Details) - Other Invested Assets - Alternative investments [Member] - USD ($) $ in Thousands</t>
  </si>
  <si>
    <t>Other invested assets - Alternative investments [Abstract]</t>
  </si>
  <si>
    <t>Investment in Securities, Securities in Continuous Unrealized Loss Position (Details) $ in Thousands</t>
  </si>
  <si>
    <t>Mar. 31, 2020USD ($)Security</t>
  </si>
  <si>
    <t>Dec. 31, 2019USD ($)Security</t>
  </si>
  <si>
    <t>Fixed maturities available for sale, estimated fair value [Abstract]</t>
  </si>
  <si>
    <t>Less than 12 months</t>
  </si>
  <si>
    <t>12 months or longer</t>
  </si>
  <si>
    <t>Fixed maturities available for sale, gross unrealized loss [Abstract]</t>
  </si>
  <si>
    <t>Fixed maturities available for sale, number of securities [Abstract]</t>
  </si>
  <si>
    <t>Less than 12 months | Security</t>
  </si>
  <si>
    <t>12 months or longer | Security</t>
  </si>
  <si>
    <t>Total | Security</t>
  </si>
  <si>
    <t>Other Invested Assets - Alternative investments [Member]</t>
  </si>
  <si>
    <t>Alternative investments, estimated fair value [Abstract]</t>
  </si>
  <si>
    <t>Alternative investments, gross unrealized loss [Abstract]</t>
  </si>
  <si>
    <t>Alternative investments, number of securities [Abstract]</t>
  </si>
  <si>
    <t>Investment in Securities, Maturities of Investment Securities (Details) - USD ($) $ in Thousands</t>
  </si>
  <si>
    <t>Fixed maturities available for sale, amortized cost [Abstract]</t>
  </si>
  <si>
    <t>Due in one year or less</t>
  </si>
  <si>
    <t>Due after one year through five years</t>
  </si>
  <si>
    <t>Due after five years through ten years</t>
  </si>
  <si>
    <t>Due after ten years</t>
  </si>
  <si>
    <t>Due after one year through five</t>
  </si>
  <si>
    <t>Fixed maturities held to maturity, amortized cost [Abstract]</t>
  </si>
  <si>
    <t>Fixed maturities held to maturity, estimated fair value [Abstract]</t>
  </si>
  <si>
    <t>Federal Home Loan Bank of New York [Member]</t>
  </si>
  <si>
    <t>Amortized cost of investments pledged to secure short term borrowings</t>
  </si>
  <si>
    <t>Fair value of investments pledged to secure short term borrowings</t>
  </si>
  <si>
    <t>Without single maturity date</t>
  </si>
  <si>
    <t>Realized and Unrealized Gains (Losses) (Details) $ in Thousands</t>
  </si>
  <si>
    <t>Mar. 31, 2020USD ($)Investment</t>
  </si>
  <si>
    <t>Mar. 31, 2019USD ($)</t>
  </si>
  <si>
    <t>Dec. 31, 2019Investment</t>
  </si>
  <si>
    <t>Fixed maturity securities, available for sale [Abstract]</t>
  </si>
  <si>
    <t>Gross gains</t>
  </si>
  <si>
    <t>Gross losses</t>
  </si>
  <si>
    <t>Total debt securities</t>
  </si>
  <si>
    <t>Equity investments [Abstract]</t>
  </si>
  <si>
    <t>Gross losses from impaired securities</t>
  </si>
  <si>
    <t>Total equity securities</t>
  </si>
  <si>
    <t>Other invested assets [Abstract]</t>
  </si>
  <si>
    <t>Total other invested assets</t>
  </si>
  <si>
    <t>Recognized in accumulated other comprehensive income (loss) [Abstract]</t>
  </si>
  <si>
    <t>Net unrealized gains (losses)</t>
  </si>
  <si>
    <t>Not recognized in the consolidated financial statements [Abstract]</t>
  </si>
  <si>
    <t>Fixed maturities - held to maturity</t>
  </si>
  <si>
    <t>Deferred tax liability on unrealized gains</t>
  </si>
  <si>
    <t>Number of individual investment in securities exceeding 10% of stockholders' equity | Investment</t>
  </si>
  <si>
    <t>Fixed Maturities - Available for Sale [Member]</t>
  </si>
  <si>
    <t>Premiums and Other Receivables, Net (Details) - USD ($) $ in Thousands</t>
  </si>
  <si>
    <t>Premiums and other receivables, net [Abstract]</t>
  </si>
  <si>
    <t>Premium</t>
  </si>
  <si>
    <t>Self-funded group receivables</t>
  </si>
  <si>
    <t>FEHBP</t>
  </si>
  <si>
    <t>Agent balances</t>
  </si>
  <si>
    <t>Accrued interest</t>
  </si>
  <si>
    <t>Reinsurance recoverable</t>
  </si>
  <si>
    <t>Other</t>
  </si>
  <si>
    <t>Premiums and other receivables, total</t>
  </si>
  <si>
    <t>Less allowance for doubtful receivables [Abstract]</t>
  </si>
  <si>
    <t>Premiums and other receivables, allowance</t>
  </si>
  <si>
    <t>Total premium and other receivables, net</t>
  </si>
  <si>
    <t>Government of Puerto Rico [Member]</t>
  </si>
  <si>
    <t>Fair Value Measurements, Fair Value Measurements by Level for Assets Measured at Fair Value on a Recurring Basis (Details) - USD ($) $ in Thousands</t>
  </si>
  <si>
    <t>Fair value measurements by level for assets measured at fair value on a recurring basis [Abstract]</t>
  </si>
  <si>
    <t>Residential Agency Mortgage-backed Securities [Member]</t>
  </si>
  <si>
    <t>Fair Value, Measurements, Recurring [Member]</t>
  </si>
  <si>
    <t>Fair Value, Measurements, Recurring [Member] | Level 1 [Member]</t>
  </si>
  <si>
    <t>Fair Value, Measurements, Recurring [Member] | Level 2 [Member]</t>
  </si>
  <si>
    <t>Fair Value, Measurements, Recurring [Member] | Level 3 [Member]</t>
  </si>
  <si>
    <t>Fair Value, Measurements, Recurring [Member] | Obligations of Government-sponsored Enterprises [Member]</t>
  </si>
  <si>
    <t>Fair Value, Measurements, Recurring [Member] | Obligations of Government-sponsored Enterprises [Member] | Level 1 [Member]</t>
  </si>
  <si>
    <t>Fair Value, Measurements, Recurring [Member] | Obligations of Government-sponsored Enterprises [Member] | Level 2 [Member]</t>
  </si>
  <si>
    <t>Fair Value, Measurements, Recurring [Member] | Obligations of Government-sponsored Enterprises [Member] | Level 3 [Member]</t>
  </si>
  <si>
    <t>Fair Value, Measurements, Recurring [Member] | U.S. Treasury Securities and Obligations of U.S. Government Instrumentalities [Member]</t>
  </si>
  <si>
    <t>Fair Value, Measurements, Recurring [Member] | U.S. Treasury Securities and Obligations of U.S. Government Instrumentalities [Member] | Level 1 [Member]</t>
  </si>
  <si>
    <t>Fair Value, Measurements, Recurring [Member] | U.S. Treasury Securities and Obligations of U.S. Government Instrumentalities [Member] | Level 2 [Member]</t>
  </si>
  <si>
    <t>Fair Value, Measurements, Recurring [Member] | U.S. Treasury Securities and Obligations of U.S. Government Instrumentalities [Member] | Level 3 [Member]</t>
  </si>
  <si>
    <t>Fair Value, Measurements, Recurring [Member] | Municipal Securities [Member]</t>
  </si>
  <si>
    <t>Fair Value, Measurements, Recurring [Member] | Municipal Securities [Member] | Level 1 [Member]</t>
  </si>
  <si>
    <t>Fair Value, Measurements, Recurring [Member] | Municipal Securities [Member] | Level 2 [Member]</t>
  </si>
  <si>
    <t>Fair Value, Measurements, Recurring [Member] | Municipal Securities [Member] | Level 3 [Member]</t>
  </si>
  <si>
    <t>Fair Value, Measurements, Recurring [Member] | Corporate Bonds [Member]</t>
  </si>
  <si>
    <t>Fair Value, Measurements, Recurring [Member] | Corporate Bonds [Member] | Level 1 [Member]</t>
  </si>
  <si>
    <t>Fair Value, Measurements, Recurring [Member] | Corporate Bonds [Member] | Level 2 [Member]</t>
  </si>
  <si>
    <t>Fair Value, Measurements, Recurring [Member] | Corporate Bonds [Member] | Level 3 [Member]</t>
  </si>
  <si>
    <t>Fair Value, Measurements, Recurring [Member] | Residential Agency Mortgage-backed Securities [Member]</t>
  </si>
  <si>
    <t>Fair Value, Measurements, Recurring [Member] | Residential Agency Mortgage-backed Securities [Member] | Level 1 [Member]</t>
  </si>
  <si>
    <t>Fair Value, Measurements, Recurring [Member] | Residential Agency Mortgage-backed Securities [Member] | Level 2 [Member]</t>
  </si>
  <si>
    <t>Fair Value, Measurements, Recurring [Member] | Residential Agency Mortgage-backed Securities [Member] | Level 3 [Member]</t>
  </si>
  <si>
    <t>Fair Value, Measurements, Recurring [Member] | Collateralized Mortgage Obligations [Member]</t>
  </si>
  <si>
    <t>Fair Value, Measurements, Recurring [Member] | Collateralized Mortgage Obligations [Member] | Level 1 [Member]</t>
  </si>
  <si>
    <t>Fair Value, Measurements, Recurring [Member] | Collateralized Mortgage Obligations [Member] | Level 2 [Member]</t>
  </si>
  <si>
    <t>Fair Value, Measurements, Recurring [Member] | Collateralized Mortgage Obligations [Member] | Level 3 [Member]</t>
  </si>
  <si>
    <t>Fair Value Measurements, Reconciliation of Assets Measured at Fair Value Using Significant Unobservable Inputs (Level 3) (Details) - USD ($) $ in Thousands</t>
  </si>
  <si>
    <t>Level 1 to level 2 transfers</t>
  </si>
  <si>
    <t>Level 2 to level 1 transfers</t>
  </si>
  <si>
    <t>Reconciliation of beginning and ending balances of assets measured at fair value on a recurring basis using significant unobservable inputs (Level 3) [Roll Forward]</t>
  </si>
  <si>
    <t>Beginning Balance</t>
  </si>
  <si>
    <t>Unrealized in other accumulated comprehensive income</t>
  </si>
  <si>
    <t>Ending Balance</t>
  </si>
  <si>
    <t>Claim Liabilities, Reconciliation of Beginning and Ending Balances of Claim Liabilities (Details) - USD ($) $ in Thousands</t>
  </si>
  <si>
    <t>Reconciliation of beginning and ending balances of claim liabilities [Roll Forward]</t>
  </si>
  <si>
    <t>Claim liabilities at beginning of period</t>
  </si>
  <si>
    <t>Reinsurance recoverable on claim liabilities</t>
  </si>
  <si>
    <t>Net claim liabilities at beginning of period</t>
  </si>
  <si>
    <t>Claims incurred [Abstract]</t>
  </si>
  <si>
    <t>Current period insured events</t>
  </si>
  <si>
    <t>Prior period insured events</t>
  </si>
  <si>
    <t>Payments of losses and loss-adjustment expenses [Abstract]</t>
  </si>
  <si>
    <t>Net claim liabilities at end of period</t>
  </si>
  <si>
    <t>Claim liabilities at end of period</t>
  </si>
  <si>
    <t>Change in liability for future policy (benefits) expense</t>
  </si>
  <si>
    <t>Managed Care [Member]</t>
  </si>
  <si>
    <t>Other Business Segments [Member]</t>
  </si>
  <si>
    <t>[1]</t>
  </si>
  <si>
    <t>Other Business Segments include the Life Insurance and Property and Casualty segments, as well as intersegment eliminations.Other Business Segments include the Life Insurance and Property and Casualty segments, as well as intersegment eliminations.</t>
  </si>
  <si>
    <t>Claim Liabilities, Incurred But Not Reported (IBNR) Liabilities Plus Expected Development on Reported Claims Included in the Liability for Unpaid Claims Adjustment Expenses (Details) - Managed Care [Member] $ in Thousands</t>
  </si>
  <si>
    <t>Mar. 31, 2020USD ($)</t>
  </si>
  <si>
    <t>Incurred Year 2019 [Member]</t>
  </si>
  <si>
    <t>Insurance Claims Development, Net of Reinsurance [Abstract]</t>
  </si>
  <si>
    <t>Total of IBNR liabilities plus expected development on reported claims</t>
  </si>
  <si>
    <t>Incurred Year 2020 [Member]</t>
  </si>
  <si>
    <t>Short-term Borrowings (Details) - USD ($) $ in Thousands</t>
  </si>
  <si>
    <t>Debt Instrument [Line Items]</t>
  </si>
  <si>
    <t>Outstanding balance</t>
  </si>
  <si>
    <t>Average interest rate of outstanding balance</t>
  </si>
  <si>
    <t>0.88%</t>
  </si>
  <si>
    <t>1.79%</t>
  </si>
  <si>
    <t>TSS [Member]</t>
  </si>
  <si>
    <t>Borrowing capacity of admitted assets percentage</t>
  </si>
  <si>
    <t>30.00%</t>
  </si>
  <si>
    <t>Maximum borrowing capacity</t>
  </si>
  <si>
    <t>TSV [Member]</t>
  </si>
  <si>
    <t>Commercial Bank in Puerto Rico [Member] | TSA [Member]</t>
  </si>
  <si>
    <t>Expiration date</t>
  </si>
  <si>
    <t>Jun. 30,
		2020</t>
  </si>
  <si>
    <t>Commercial Bank in Puerto Rico [Member] | TSA [Member] | LIBOR [Member]</t>
  </si>
  <si>
    <t>Basis spread on variable rate</t>
  </si>
  <si>
    <t>0.25%</t>
  </si>
  <si>
    <t>Variable rate, term</t>
  </si>
  <si>
    <t>30 days</t>
  </si>
  <si>
    <t>Pension Plan (Details) - USD ($) $ in Thousands</t>
  </si>
  <si>
    <t>Components of net periodic benefit cost [Abstract]</t>
  </si>
  <si>
    <t>Interest cost</t>
  </si>
  <si>
    <t>Expected return on assets</t>
  </si>
  <si>
    <t>Amortization of actuarial loss</t>
  </si>
  <si>
    <t>Settlement loss</t>
  </si>
  <si>
    <t>Net periodic benefit cost</t>
  </si>
  <si>
    <t>Expected employer future contributions</t>
  </si>
  <si>
    <t>Employer contribution</t>
  </si>
  <si>
    <t>Stock Repurchase Programs (Details) - 2017 $30,000 Stock Repurchase Program [Member] - USD ($) $ / shares in Units, $ in Thousands</t>
  </si>
  <si>
    <t>Oct. 31, 2019</t>
  </si>
  <si>
    <t>Feb. 28, 2018</t>
  </si>
  <si>
    <t>Aug. 31, 2017</t>
  </si>
  <si>
    <t>Shares repurchased (in shares)</t>
  </si>
  <si>
    <t>Average share price (in dollars per share)</t>
  </si>
  <si>
    <t>Amount repurchases</t>
  </si>
  <si>
    <t>Class B Common Stock [Member]</t>
  </si>
  <si>
    <t>Stock repurchase program, authorized amount</t>
  </si>
  <si>
    <t>Comprehensive Income (Details) - USD ($) $ in Thousands</t>
  </si>
  <si>
    <t>Accumulated balances for each classification of other comprehensive income, net of tax [Roll Forward]</t>
  </si>
  <si>
    <t>Balance</t>
  </si>
  <si>
    <t>Net Unrealized Gain on Securities [Member]</t>
  </si>
  <si>
    <t>Other comprehensive income before reclassifications</t>
  </si>
  <si>
    <t>Amounts reclassified from accumulated other comprehensive income</t>
  </si>
  <si>
    <t>Liability for Pension Benefits [Member]</t>
  </si>
  <si>
    <t>Share-Based Compensation (Details) - USD ($) $ in Thousands</t>
  </si>
  <si>
    <t>Share-based compensation expense</t>
  </si>
  <si>
    <t>Shares repurchased and retired as a result of non-cash tax withholdings upon vesting of shares (in shares)</t>
  </si>
  <si>
    <t>Net (Loss) Income Available to Stockholders and Net (Loss) Income per Share (Details) - USD ($) $ / shares in Units, $ in Thousands</t>
  </si>
  <si>
    <t>Numerator for earnings per share [Abstract]</t>
  </si>
  <si>
    <t>Net (loss) income attributable to TSM available to stockholders</t>
  </si>
  <si>
    <t>Denominator for basic earnings per share [Abstract]</t>
  </si>
  <si>
    <t>Weighted average of common shares (in shares)</t>
  </si>
  <si>
    <t>Effect of dilutive securities (in shares)</t>
  </si>
  <si>
    <t>Denominator for diluted earnings per share (in shares)</t>
  </si>
  <si>
    <t>Basic net (loss) income per share attributable to TSM (in dollars per share)</t>
  </si>
  <si>
    <t>Diluted net (loss) income per share attributable to TSM (in dollars per share)</t>
  </si>
  <si>
    <t>Restricted Stock [Member]</t>
  </si>
  <si>
    <t>Net Income (Loss) Available to Stockholders and Net Income (Loss) per Share [Abstract]</t>
  </si>
  <si>
    <t>Anti-dilutive securities excluded from diluted earnings per share calculation (in shares)</t>
  </si>
  <si>
    <t>Segment Information (Details) $ in Thousands</t>
  </si>
  <si>
    <t>Mar. 31, 2020USD ($)Segment</t>
  </si>
  <si>
    <t>Dec. 31, 2019USD ($)</t>
  </si>
  <si>
    <t>Number of operating segments | Segment</t>
  </si>
  <si>
    <t>Operating revenues [Abstract]</t>
  </si>
  <si>
    <t>Consolidated operating revenues</t>
  </si>
  <si>
    <t>Operating income (loss) [Abstract]</t>
  </si>
  <si>
    <t>Consolidated operating income</t>
  </si>
  <si>
    <t>Consolidated net realized investment (losses) gains</t>
  </si>
  <si>
    <t>Consolidated net unrealized investment (losses) gains on equity investments</t>
  </si>
  <si>
    <t>Consolidated interest expense</t>
  </si>
  <si>
    <t>Consolidated other income, net</t>
  </si>
  <si>
    <t>Consolidated (loss) income before taxes</t>
  </si>
  <si>
    <t>Depreciation and amortization expense [Abstract]</t>
  </si>
  <si>
    <t>Depreciation and amortization expense</t>
  </si>
  <si>
    <t>Assets [Abstract]</t>
  </si>
  <si>
    <t>Cash, cash equivalents, and investments</t>
  </si>
  <si>
    <t>Unallocated Amount to Segment [Member]</t>
  </si>
  <si>
    <t>TSM operating revenues from external sources</t>
  </si>
  <si>
    <t>TSM unallocated operating expenses</t>
  </si>
  <si>
    <t>Other Segments [Member]</t>
  </si>
  <si>
    <t>Operating income (loss)</t>
  </si>
  <si>
    <t>Reportable Segment [Member]</t>
  </si>
  <si>
    <t>Reportable Segment [Member] | Managed Care [Member]</t>
  </si>
  <si>
    <t>Reportable Segment [Member] | Managed Care [Member] | Administrative Service Fee [Member]</t>
  </si>
  <si>
    <t>Reportable Segment [Member] | Life Insurance [Member]</t>
  </si>
  <si>
    <t>Reportable Segment [Member] | Property and Casualty Insurance [Member]</t>
  </si>
  <si>
    <t>Intersegment Elimination [Member]</t>
  </si>
  <si>
    <t>Elimination of TSM intersegment charges</t>
  </si>
  <si>
    <t>Intersegment Elimination [Member] | Managed Care [Member]</t>
  </si>
  <si>
    <t>Intersegment Elimination [Member] | Life Insurance [Member]</t>
  </si>
  <si>
    <t>Intersegment Elimination [Member] | Property and Casualty Insurance [Member]</t>
  </si>
  <si>
    <t>Intersegment Elimination [Member] | Other Segments [Member]</t>
  </si>
  <si>
    <t>Includes segments that are not required to be reported separately, primarily the health clinics.Includes segments that are not required to be reported separately, primarily the health clinics.Includes segments that are not required to be reported separately, primarily the health clinic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4"/>
    <col customWidth="1" max="2" min="2" width="3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1</v>
      </c>
    </row>
    <row r="9" spans="1:2">
      <c r="A9" s="4" t="s">
        <v>13</v>
      </c>
      <c r="B9" s="4" t="s">
        <v>14</v>
      </c>
    </row>
    <row r="10" spans="1:2">
      <c r="A10" s="4" t="s">
        <v>15</v>
      </c>
      <c r="B10" s="4" t="s">
        <v>16</v>
      </c>
    </row>
    <row r="11" spans="1:2">
      <c r="A11" s="4" t="s">
        <v>17</v>
      </c>
      <c r="B11" s="4" t="s">
        <v>14</v>
      </c>
    </row>
    <row r="12" spans="1:2">
      <c r="A12" s="4" t="s">
        <v>18</v>
      </c>
      <c r="B12" s="4" t="s">
        <v>14</v>
      </c>
    </row>
    <row r="13" spans="1:2">
      <c r="A13" s="4" t="s">
        <v>19</v>
      </c>
      <c r="B13" s="5" t="n">
        <v>23806013</v>
      </c>
    </row>
    <row r="14" spans="1:2">
      <c r="A14" s="4" t="s">
        <v>20</v>
      </c>
      <c r="B14" s="4" t="s">
        <v>21</v>
      </c>
    </row>
    <row r="15" spans="1:2">
      <c r="A15" s="4" t="s">
        <v>22</v>
      </c>
      <c r="B15" s="4" t="s">
        <v>14</v>
      </c>
    </row>
    <row r="16" spans="1:2">
      <c r="A16" s="4" t="s">
        <v>23</v>
      </c>
      <c r="B16" s="4" t="s">
        <v>24</v>
      </c>
    </row>
    <row r="17" spans="1:2">
      <c r="A17" s="4" t="s">
        <v>25</v>
      </c>
      <c r="B17" s="4" t="s">
        <v>26</v>
      </c>
    </row>
    <row r="18" spans="1:2">
      <c r="A18" s="4" t="s">
        <v>27</v>
      </c>
      <c r="B18" s="4" t="s">
        <v>28</v>
      </c>
    </row>
    <row r="19" spans="1:2">
      <c r="A19" s="4" t="s">
        <v>29</v>
      </c>
      <c r="B19" s="4" t="s">
        <v>30</v>
      </c>
    </row>
    <row r="20" spans="1:2">
      <c r="A20" s="4" t="s">
        <v>31</v>
      </c>
      <c r="B20" s="4" t="s">
        <v>14</v>
      </c>
    </row>
    <row r="21" spans="1:2">
      <c r="A21" s="4" t="s">
        <v>32</v>
      </c>
      <c r="B21" s="4" t="s">
        <v>33</v>
      </c>
    </row>
    <row r="22" spans="1:2">
      <c r="A22" s="4" t="s">
        <v>34</v>
      </c>
      <c r="B22" s="4" t="s">
        <v>35</v>
      </c>
    </row>
    <row r="23" spans="1:2">
      <c r="A23" s="4" t="s">
        <v>36</v>
      </c>
      <c r="B23" s="4" t="s">
        <v>37</v>
      </c>
    </row>
    <row r="24" spans="1:2">
      <c r="A24" s="4" t="s">
        <v>38</v>
      </c>
      <c r="B24" s="4" t="s">
        <v>39</v>
      </c>
    </row>
    <row r="25" spans="1:2">
      <c r="A25" s="4" t="s">
        <v>40</v>
      </c>
      <c r="B25" s="4" t="s">
        <v>41</v>
      </c>
    </row>
    <row r="26" spans="1:2">
      <c r="A26" s="4" t="s">
        <v>42</v>
      </c>
      <c r="B26" s="4" t="s">
        <v>37</v>
      </c>
    </row>
    <row r="27" spans="1:2">
      <c r="A27" s="4" t="s">
        <v>43</v>
      </c>
      <c r="B27" s="4" t="s">
        <v>44</v>
      </c>
    </row>
    <row r="28" spans="1:2">
      <c r="A28" s="4" t="s">
        <v>45</v>
      </c>
      <c r="B28" s="4" t="s">
        <v>46</v>
      </c>
    </row>
    <row r="29" spans="1:2">
      <c r="A29" s="4" t="s">
        <v>47</v>
      </c>
      <c r="B29" s="4" t="s">
        <v>48</v>
      </c>
    </row>
    <row r="30" spans="1:2">
      <c r="A30" s="4" t="s">
        <v>49</v>
      </c>
      <c r="B30" s="4" t="s">
        <v>50</v>
      </c>
    </row>
    <row r="31" spans="1:2">
      <c r="A31" s="4" t="s">
        <v>51</v>
      </c>
      <c r="B31" s="4" t="s">
        <v>52</v>
      </c>
    </row>
    <row r="32" spans="1:2">
      <c r="A32" s="4" t="s">
        <v>53</v>
      </c>
      <c r="B32" s="4" t="s">
        <v>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56</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56</v>
      </c>
    </row>
    <row r="3" spans="1:2">
      <c r="A3" s="3" t="s">
        <v>212</v>
      </c>
    </row>
    <row r="4" spans="1:2">
      <c r="A4" s="4" t="s">
        <v>213</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56</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56</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56</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56</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7</v>
      </c>
      <c r="B1" s="2" t="s">
        <v>1</v>
      </c>
    </row>
    <row r="2" spans="1:2">
      <c r="B2" s="2" t="s">
        <v>56</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56</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56</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56</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56</v>
      </c>
      <c r="C1" s="2" t="s">
        <v>57</v>
      </c>
    </row>
    <row r="2" spans="1:3">
      <c r="A2" s="3" t="s">
        <v>58</v>
      </c>
    </row>
    <row r="3" spans="1:3">
      <c r="A3" s="4" t="s">
        <v>59</v>
      </c>
      <c r="B3" s="6" t="n">
        <v>1251031</v>
      </c>
      <c r="C3" s="6" t="n">
        <v>1242883</v>
      </c>
    </row>
    <row r="4" spans="1:3">
      <c r="A4" s="4" t="s">
        <v>60</v>
      </c>
      <c r="B4" s="5" t="n">
        <v>1859</v>
      </c>
      <c r="C4" s="5" t="n">
        <v>1860</v>
      </c>
    </row>
    <row r="5" spans="1:3">
      <c r="A5" s="4" t="s">
        <v>61</v>
      </c>
      <c r="B5" s="5" t="n">
        <v>299016</v>
      </c>
      <c r="C5" s="5" t="n">
        <v>287525</v>
      </c>
    </row>
    <row r="6" spans="1:3">
      <c r="A6" s="4" t="s">
        <v>62</v>
      </c>
      <c r="B6" s="5" t="n">
        <v>103118</v>
      </c>
      <c r="C6" s="5" t="n">
        <v>100508</v>
      </c>
    </row>
    <row r="7" spans="1:3">
      <c r="A7" s="4" t="s">
        <v>63</v>
      </c>
      <c r="B7" s="5" t="n">
        <v>11102</v>
      </c>
      <c r="C7" s="5" t="n">
        <v>10861</v>
      </c>
    </row>
    <row r="8" spans="1:3">
      <c r="A8" s="4" t="s">
        <v>64</v>
      </c>
      <c r="B8" s="5" t="n">
        <v>104580</v>
      </c>
      <c r="C8" s="5" t="n">
        <v>109837</v>
      </c>
    </row>
    <row r="9" spans="1:3">
      <c r="A9" s="4" t="s">
        <v>65</v>
      </c>
      <c r="B9" s="5" t="n">
        <v>1770706</v>
      </c>
      <c r="C9" s="5" t="n">
        <v>1753474</v>
      </c>
    </row>
    <row r="10" spans="1:3">
      <c r="A10" s="4" t="s">
        <v>66</v>
      </c>
      <c r="B10" s="5" t="n">
        <v>644984</v>
      </c>
      <c r="C10" s="5" t="n">
        <v>567692</v>
      </c>
    </row>
    <row r="11" spans="1:3">
      <c r="A11" s="4" t="s">
        <v>67</v>
      </c>
      <c r="B11" s="5" t="n">
        <v>237171</v>
      </c>
      <c r="C11" s="5" t="n">
        <v>234885</v>
      </c>
    </row>
    <row r="12" spans="1:3">
      <c r="A12" s="4" t="s">
        <v>68</v>
      </c>
      <c r="B12" s="5" t="n">
        <v>89367</v>
      </c>
      <c r="C12" s="5" t="n">
        <v>88588</v>
      </c>
    </row>
    <row r="13" spans="1:3">
      <c r="A13" s="4" t="s">
        <v>69</v>
      </c>
      <c r="B13" s="5" t="n">
        <v>81337</v>
      </c>
      <c r="C13" s="5" t="n">
        <v>77294</v>
      </c>
    </row>
    <row r="14" spans="1:3">
      <c r="A14" s="4" t="s">
        <v>70</v>
      </c>
      <c r="B14" s="5" t="n">
        <v>28614</v>
      </c>
      <c r="C14" s="5" t="n">
        <v>28599</v>
      </c>
    </row>
    <row r="15" spans="1:3">
      <c r="A15" s="4" t="s">
        <v>71</v>
      </c>
      <c r="B15" s="5" t="n">
        <v>136015</v>
      </c>
      <c r="C15" s="5" t="n">
        <v>68294</v>
      </c>
    </row>
    <row r="16" spans="1:3">
      <c r="A16" s="4" t="s">
        <v>72</v>
      </c>
      <c r="B16" s="5" t="n">
        <v>2988194</v>
      </c>
      <c r="C16" s="5" t="n">
        <v>2818826</v>
      </c>
    </row>
    <row r="17" spans="1:3">
      <c r="A17" s="3" t="s">
        <v>73</v>
      </c>
    </row>
    <row r="18" spans="1:3">
      <c r="A18" s="4" t="s">
        <v>74</v>
      </c>
      <c r="B18" s="5" t="n">
        <v>730818</v>
      </c>
      <c r="C18" s="5" t="n">
        <v>709258</v>
      </c>
    </row>
    <row r="19" spans="1:3">
      <c r="A19" s="4" t="s">
        <v>75</v>
      </c>
      <c r="B19" s="5" t="n">
        <v>392923</v>
      </c>
      <c r="C19" s="5" t="n">
        <v>386017</v>
      </c>
    </row>
    <row r="20" spans="1:3">
      <c r="A20" s="4" t="s">
        <v>76</v>
      </c>
      <c r="B20" s="5" t="n">
        <v>90259</v>
      </c>
      <c r="C20" s="5" t="n">
        <v>93301</v>
      </c>
    </row>
    <row r="21" spans="1:3">
      <c r="A21" s="4" t="s">
        <v>77</v>
      </c>
      <c r="B21" s="5" t="n">
        <v>196905</v>
      </c>
      <c r="C21" s="5" t="n">
        <v>189120</v>
      </c>
    </row>
    <row r="22" spans="1:3">
      <c r="A22" s="4" t="s">
        <v>78</v>
      </c>
      <c r="B22" s="5" t="n">
        <v>55260</v>
      </c>
      <c r="C22" s="5" t="n">
        <v>47781</v>
      </c>
    </row>
    <row r="23" spans="1:3">
      <c r="A23" s="4" t="s">
        <v>79</v>
      </c>
      <c r="B23" s="5" t="n">
        <v>452823</v>
      </c>
      <c r="C23" s="5" t="n">
        <v>325761</v>
      </c>
    </row>
    <row r="24" spans="1:3">
      <c r="A24" s="4" t="s">
        <v>80</v>
      </c>
      <c r="B24" s="5" t="n">
        <v>6031</v>
      </c>
      <c r="C24" s="5" t="n">
        <v>10257</v>
      </c>
    </row>
    <row r="25" spans="1:3">
      <c r="A25" s="4" t="s">
        <v>81</v>
      </c>
      <c r="B25" s="5" t="n">
        <v>78000</v>
      </c>
      <c r="C25" s="5" t="n">
        <v>54000</v>
      </c>
    </row>
    <row r="26" spans="1:3">
      <c r="A26" s="4" t="s">
        <v>82</v>
      </c>
      <c r="B26" s="5" t="n">
        <v>24897</v>
      </c>
      <c r="C26" s="5" t="n">
        <v>25694</v>
      </c>
    </row>
    <row r="27" spans="1:3">
      <c r="A27" s="4" t="s">
        <v>83</v>
      </c>
      <c r="B27" s="5" t="n">
        <v>34128</v>
      </c>
      <c r="C27" s="5" t="n">
        <v>34465</v>
      </c>
    </row>
    <row r="28" spans="1:3">
      <c r="A28" s="4" t="s">
        <v>84</v>
      </c>
      <c r="B28" s="5" t="n">
        <v>2062044</v>
      </c>
      <c r="C28" s="5" t="n">
        <v>1875654</v>
      </c>
    </row>
    <row r="29" spans="1:3">
      <c r="A29" s="3" t="s">
        <v>85</v>
      </c>
    </row>
    <row r="30" spans="1:3">
      <c r="A30" s="4" t="s">
        <v>86</v>
      </c>
      <c r="B30" s="5" t="n">
        <v>53762</v>
      </c>
      <c r="C30" s="5" t="n">
        <v>60504</v>
      </c>
    </row>
    <row r="31" spans="1:3">
      <c r="A31" s="4" t="s">
        <v>87</v>
      </c>
      <c r="B31" s="5" t="n">
        <v>803887</v>
      </c>
      <c r="C31" s="5" t="n">
        <v>830198</v>
      </c>
    </row>
    <row r="32" spans="1:3">
      <c r="A32" s="4" t="s">
        <v>88</v>
      </c>
      <c r="B32" s="5" t="n">
        <v>45395</v>
      </c>
      <c r="C32" s="5" t="n">
        <v>29363</v>
      </c>
    </row>
    <row r="33" spans="1:3">
      <c r="A33" s="4" t="s">
        <v>89</v>
      </c>
      <c r="B33" s="5" t="n">
        <v>926850</v>
      </c>
      <c r="C33" s="5" t="n">
        <v>943865</v>
      </c>
    </row>
    <row r="34" spans="1:3">
      <c r="A34" s="4" t="s">
        <v>90</v>
      </c>
      <c r="B34" s="5" t="n">
        <v>-700</v>
      </c>
      <c r="C34" s="5" t="n">
        <v>-693</v>
      </c>
    </row>
    <row r="35" spans="1:3">
      <c r="A35" s="4" t="s">
        <v>91</v>
      </c>
      <c r="B35" s="5" t="n">
        <v>926150</v>
      </c>
      <c r="C35" s="5" t="n">
        <v>943172</v>
      </c>
    </row>
    <row r="36" spans="1:3">
      <c r="A36" s="4" t="s">
        <v>92</v>
      </c>
      <c r="B36" s="5" t="n">
        <v>2988194</v>
      </c>
      <c r="C36" s="5" t="n">
        <v>2818826</v>
      </c>
    </row>
    <row r="37" spans="1:3">
      <c r="A37" s="4" t="s">
        <v>93</v>
      </c>
    </row>
    <row r="38" spans="1:3">
      <c r="A38" s="3" t="s">
        <v>85</v>
      </c>
    </row>
    <row r="39" spans="1:3">
      <c r="A39" s="4" t="s">
        <v>94</v>
      </c>
      <c r="B39" s="6" t="n">
        <v>23806</v>
      </c>
      <c r="C39" s="6" t="n">
        <v>238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9</v>
      </c>
      <c r="B1" s="2" t="s">
        <v>1</v>
      </c>
    </row>
    <row r="2" spans="1:2">
      <c r="B2" s="2" t="s">
        <v>56</v>
      </c>
    </row>
    <row r="3" spans="1:2">
      <c r="A3" s="3" t="s">
        <v>239</v>
      </c>
    </row>
    <row r="4" spans="1:2">
      <c r="A4" s="4" t="s">
        <v>239</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56</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56</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56</v>
      </c>
    </row>
    <row r="3" spans="1:2">
      <c r="A3" s="3" t="s">
        <v>203</v>
      </c>
    </row>
    <row r="4" spans="1:2">
      <c r="A4" s="4" t="s">
        <v>202</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56</v>
      </c>
    </row>
    <row r="3" spans="1:2">
      <c r="A3" s="3" t="s">
        <v>206</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56</v>
      </c>
    </row>
    <row r="3" spans="1:2">
      <c r="A3" s="3" t="s">
        <v>209</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5</v>
      </c>
      <c r="B1" s="2" t="s">
        <v>1</v>
      </c>
    </row>
    <row r="2" spans="1:2">
      <c r="B2" s="2" t="s">
        <v>56</v>
      </c>
    </row>
    <row r="3" spans="1:2">
      <c r="A3" s="3" t="s">
        <v>212</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0</v>
      </c>
      <c r="B1" s="2" t="s">
        <v>1</v>
      </c>
    </row>
    <row r="2" spans="1:2">
      <c r="B2" s="2" t="s">
        <v>56</v>
      </c>
    </row>
    <row r="3" spans="1:2">
      <c r="A3" s="3" t="s">
        <v>216</v>
      </c>
    </row>
    <row r="4" spans="1:2">
      <c r="A4" s="4" t="s">
        <v>215</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56</v>
      </c>
    </row>
    <row r="3" spans="1:2">
      <c r="A3" s="3" t="s">
        <v>219</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56</v>
      </c>
    </row>
    <row r="3" spans="1:2">
      <c r="A3" s="3" t="s">
        <v>222</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56</v>
      </c>
      <c r="C1" s="2" t="s">
        <v>57</v>
      </c>
    </row>
    <row r="2" spans="1:3">
      <c r="A2" s="3" t="s">
        <v>85</v>
      </c>
    </row>
    <row r="3" spans="1:3">
      <c r="A3" s="4" t="s">
        <v>96</v>
      </c>
      <c r="B3" s="6" t="n">
        <v>1</v>
      </c>
      <c r="C3" s="6" t="n">
        <v>1</v>
      </c>
    </row>
    <row r="4" spans="1:3">
      <c r="A4" s="4" t="s">
        <v>97</v>
      </c>
      <c r="B4" s="5" t="n">
        <v>100000000</v>
      </c>
      <c r="C4" s="5" t="n">
        <v>100000000</v>
      </c>
    </row>
    <row r="5" spans="1:3">
      <c r="A5" s="4" t="s">
        <v>98</v>
      </c>
      <c r="B5" s="5" t="n">
        <v>23806013</v>
      </c>
      <c r="C5" s="5" t="n">
        <v>23799633</v>
      </c>
    </row>
    <row r="6" spans="1:3">
      <c r="A6" s="4" t="s">
        <v>99</v>
      </c>
      <c r="B6" s="5" t="n">
        <v>23806013</v>
      </c>
      <c r="C6" s="5" t="n">
        <v>237996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2</v>
      </c>
      <c r="B1" s="2" t="s">
        <v>1</v>
      </c>
    </row>
    <row r="2" spans="1:2">
      <c r="B2" s="2" t="s">
        <v>56</v>
      </c>
    </row>
    <row r="3" spans="1:2">
      <c r="A3" s="3" t="s">
        <v>228</v>
      </c>
    </row>
    <row r="4" spans="1:2">
      <c r="A4" s="4" t="s">
        <v>28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5</v>
      </c>
      <c r="B1" s="2" t="s">
        <v>1</v>
      </c>
    </row>
    <row r="2" spans="1:2">
      <c r="B2" s="2" t="s">
        <v>56</v>
      </c>
    </row>
    <row r="3" spans="1:2">
      <c r="A3" s="3" t="s">
        <v>234</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56</v>
      </c>
    </row>
    <row r="3" spans="1:2">
      <c r="A3" s="3" t="s">
        <v>239</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91</v>
      </c>
      <c r="B1" s="2" t="s">
        <v>1</v>
      </c>
    </row>
    <row r="2" spans="1:2">
      <c r="B2" s="2" t="s">
        <v>56</v>
      </c>
    </row>
    <row r="3" spans="1:2">
      <c r="A3" s="3" t="s">
        <v>242</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98</v>
      </c>
      <c r="B1" s="2" t="s">
        <v>1</v>
      </c>
    </row>
    <row r="2" spans="1:5">
      <c r="B2" s="2" t="s">
        <v>56</v>
      </c>
      <c r="C2" s="2" t="s">
        <v>57</v>
      </c>
      <c r="D2" s="2" t="s">
        <v>101</v>
      </c>
      <c r="E2" s="2" t="s">
        <v>299</v>
      </c>
    </row>
    <row r="3" spans="1:5">
      <c r="A3" s="3" t="s">
        <v>300</v>
      </c>
    </row>
    <row r="4" spans="1:5">
      <c r="A4" s="4" t="s">
        <v>301</v>
      </c>
      <c r="B4" s="6" t="n">
        <v>48974</v>
      </c>
      <c r="C4" s="6" t="n">
        <v>0</v>
      </c>
    </row>
    <row r="5" spans="1:5">
      <c r="A5" s="4" t="s">
        <v>302</v>
      </c>
      <c r="B5" s="5" t="n">
        <v>65300</v>
      </c>
      <c r="C5" s="5" t="n">
        <v>0</v>
      </c>
    </row>
    <row r="6" spans="1:5">
      <c r="A6" s="3" t="s">
        <v>303</v>
      </c>
    </row>
    <row r="7" spans="1:5">
      <c r="A7" s="4" t="s">
        <v>304</v>
      </c>
      <c r="B7" s="5" t="n">
        <v>926150</v>
      </c>
      <c r="C7" s="5" t="n">
        <v>943172</v>
      </c>
      <c r="D7" s="6" t="n">
        <v>871158</v>
      </c>
      <c r="E7" s="6" t="n">
        <v>821308</v>
      </c>
    </row>
    <row r="8" spans="1:5">
      <c r="A8" s="4" t="s">
        <v>143</v>
      </c>
    </row>
    <row r="9" spans="1:5">
      <c r="A9" s="3" t="s">
        <v>303</v>
      </c>
    </row>
    <row r="10" spans="1:5">
      <c r="A10" s="4" t="s">
        <v>304</v>
      </c>
      <c r="B10" s="5" t="n">
        <v>803887</v>
      </c>
      <c r="C10" s="5" t="n">
        <v>830198</v>
      </c>
      <c r="D10" s="6" t="n">
        <v>796756</v>
      </c>
      <c r="E10" s="6" t="n">
        <v>761970</v>
      </c>
    </row>
    <row r="11" spans="1:5">
      <c r="A11" s="4" t="s">
        <v>305</v>
      </c>
    </row>
    <row r="12" spans="1:5">
      <c r="A12" s="3" t="s">
        <v>306</v>
      </c>
    </row>
    <row r="13" spans="1:5">
      <c r="A13" s="4" t="s">
        <v>307</v>
      </c>
      <c r="B13" s="6" t="n">
        <v>67588</v>
      </c>
    </row>
    <row r="14" spans="1:5">
      <c r="A14" s="4" t="s">
        <v>308</v>
      </c>
      <c r="B14" s="4" t="s">
        <v>309</v>
      </c>
    </row>
    <row r="15" spans="1:5">
      <c r="A15" s="4" t="s">
        <v>310</v>
      </c>
    </row>
    <row r="16" spans="1:5">
      <c r="A16" s="3" t="s">
        <v>306</v>
      </c>
    </row>
    <row r="17" spans="1:5">
      <c r="A17" s="4" t="s">
        <v>311</v>
      </c>
      <c r="B17" s="4" t="s">
        <v>312</v>
      </c>
    </row>
    <row r="18" spans="1:5">
      <c r="A18" s="4" t="s">
        <v>313</v>
      </c>
    </row>
    <row r="19" spans="1:5">
      <c r="A19" s="3" t="s">
        <v>306</v>
      </c>
    </row>
    <row r="20" spans="1:5">
      <c r="A20" s="4" t="s">
        <v>311</v>
      </c>
      <c r="B20" s="4" t="s">
        <v>314</v>
      </c>
    </row>
    <row r="21" spans="1:5">
      <c r="A21" s="4" t="s">
        <v>315</v>
      </c>
    </row>
    <row r="22" spans="1:5">
      <c r="A22" s="3" t="s">
        <v>303</v>
      </c>
    </row>
    <row r="23" spans="1:5">
      <c r="A23" s="4" t="s">
        <v>304</v>
      </c>
      <c r="C23" s="5" t="n">
        <v>-166</v>
      </c>
    </row>
    <row r="24" spans="1:5">
      <c r="A24" s="4" t="s">
        <v>316</v>
      </c>
    </row>
    <row r="25" spans="1:5">
      <c r="A25" s="3" t="s">
        <v>303</v>
      </c>
    </row>
    <row r="26" spans="1:5">
      <c r="A26" s="4" t="s">
        <v>304</v>
      </c>
      <c r="C26" s="6" t="n">
        <v>-1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56</v>
      </c>
      <c r="C1" s="2" t="s">
        <v>57</v>
      </c>
    </row>
    <row r="2" spans="1:3">
      <c r="A2" s="3" t="s">
        <v>318</v>
      </c>
    </row>
    <row r="3" spans="1:3">
      <c r="A3" s="4" t="s">
        <v>319</v>
      </c>
      <c r="B3" s="6" t="n">
        <v>1161435</v>
      </c>
      <c r="C3" s="6" t="n">
        <v>1173043</v>
      </c>
    </row>
    <row r="4" spans="1:3">
      <c r="A4" s="4" t="s">
        <v>320</v>
      </c>
      <c r="B4" s="5" t="n">
        <v>89822</v>
      </c>
      <c r="C4" s="5" t="n">
        <v>70256</v>
      </c>
    </row>
    <row r="5" spans="1:3">
      <c r="A5" s="4" t="s">
        <v>321</v>
      </c>
      <c r="B5" s="5" t="n">
        <v>-226</v>
      </c>
      <c r="C5" s="5" t="n">
        <v>-416</v>
      </c>
    </row>
    <row r="6" spans="1:3">
      <c r="A6" s="4" t="s">
        <v>322</v>
      </c>
      <c r="B6" s="5" t="n">
        <v>1251031</v>
      </c>
      <c r="C6" s="5" t="n">
        <v>1242883</v>
      </c>
    </row>
    <row r="7" spans="1:3">
      <c r="A7" s="4" t="s">
        <v>323</v>
      </c>
    </row>
    <row r="8" spans="1:3">
      <c r="A8" s="3" t="s">
        <v>318</v>
      </c>
    </row>
    <row r="9" spans="1:3">
      <c r="A9" s="4" t="s">
        <v>319</v>
      </c>
      <c r="B9" s="5" t="n">
        <v>17203</v>
      </c>
      <c r="C9" s="5" t="n">
        <v>17209</v>
      </c>
    </row>
    <row r="10" spans="1:3">
      <c r="A10" s="4" t="s">
        <v>320</v>
      </c>
      <c r="B10" s="5" t="n">
        <v>931</v>
      </c>
      <c r="C10" s="5" t="n">
        <v>477</v>
      </c>
    </row>
    <row r="11" spans="1:3">
      <c r="A11" s="4" t="s">
        <v>321</v>
      </c>
      <c r="B11" s="5" t="n">
        <v>0</v>
      </c>
      <c r="C11" s="5" t="n">
        <v>0</v>
      </c>
    </row>
    <row r="12" spans="1:3">
      <c r="A12" s="4" t="s">
        <v>322</v>
      </c>
      <c r="B12" s="5" t="n">
        <v>18134</v>
      </c>
      <c r="C12" s="5" t="n">
        <v>17686</v>
      </c>
    </row>
    <row r="13" spans="1:3">
      <c r="A13" s="4" t="s">
        <v>324</v>
      </c>
    </row>
    <row r="14" spans="1:3">
      <c r="A14" s="3" t="s">
        <v>318</v>
      </c>
    </row>
    <row r="15" spans="1:3">
      <c r="A15" s="4" t="s">
        <v>319</v>
      </c>
      <c r="B15" s="5" t="n">
        <v>102441</v>
      </c>
      <c r="C15" s="5" t="n">
        <v>102230</v>
      </c>
    </row>
    <row r="16" spans="1:3">
      <c r="A16" s="4" t="s">
        <v>320</v>
      </c>
      <c r="B16" s="5" t="n">
        <v>9532</v>
      </c>
      <c r="C16" s="5" t="n">
        <v>4779</v>
      </c>
    </row>
    <row r="17" spans="1:3">
      <c r="A17" s="4" t="s">
        <v>321</v>
      </c>
      <c r="B17" s="5" t="n">
        <v>0</v>
      </c>
      <c r="C17" s="5" t="n">
        <v>0</v>
      </c>
    </row>
    <row r="18" spans="1:3">
      <c r="A18" s="4" t="s">
        <v>322</v>
      </c>
      <c r="B18" s="5" t="n">
        <v>111973</v>
      </c>
      <c r="C18" s="5" t="n">
        <v>107009</v>
      </c>
    </row>
    <row r="19" spans="1:3">
      <c r="A19" s="4" t="s">
        <v>325</v>
      </c>
    </row>
    <row r="20" spans="1:3">
      <c r="A20" s="3" t="s">
        <v>318</v>
      </c>
    </row>
    <row r="21" spans="1:3">
      <c r="A21" s="4" t="s">
        <v>319</v>
      </c>
      <c r="B21" s="5" t="n">
        <v>578130</v>
      </c>
      <c r="C21" s="5" t="n">
        <v>595051</v>
      </c>
    </row>
    <row r="22" spans="1:3">
      <c r="A22" s="4" t="s">
        <v>320</v>
      </c>
      <c r="B22" s="5" t="n">
        <v>39639</v>
      </c>
      <c r="C22" s="5" t="n">
        <v>34735</v>
      </c>
    </row>
    <row r="23" spans="1:3">
      <c r="A23" s="4" t="s">
        <v>321</v>
      </c>
      <c r="B23" s="5" t="n">
        <v>-111</v>
      </c>
      <c r="C23" s="5" t="n">
        <v>-22</v>
      </c>
    </row>
    <row r="24" spans="1:3">
      <c r="A24" s="4" t="s">
        <v>322</v>
      </c>
      <c r="B24" s="5" t="n">
        <v>617658</v>
      </c>
      <c r="C24" s="5" t="n">
        <v>629764</v>
      </c>
    </row>
    <row r="25" spans="1:3">
      <c r="A25" s="4" t="s">
        <v>326</v>
      </c>
    </row>
    <row r="26" spans="1:3">
      <c r="A26" s="3" t="s">
        <v>318</v>
      </c>
    </row>
    <row r="27" spans="1:3">
      <c r="A27" s="4" t="s">
        <v>319</v>
      </c>
      <c r="B27" s="5" t="n">
        <v>187162</v>
      </c>
      <c r="C27" s="5" t="n">
        <v>187096</v>
      </c>
    </row>
    <row r="28" spans="1:3">
      <c r="A28" s="4" t="s">
        <v>320</v>
      </c>
      <c r="B28" s="5" t="n">
        <v>21876</v>
      </c>
      <c r="C28" s="5" t="n">
        <v>21721</v>
      </c>
    </row>
    <row r="29" spans="1:3">
      <c r="A29" s="4" t="s">
        <v>321</v>
      </c>
      <c r="B29" s="5" t="n">
        <v>-115</v>
      </c>
      <c r="C29" s="5" t="n">
        <v>-74</v>
      </c>
    </row>
    <row r="30" spans="1:3">
      <c r="A30" s="4" t="s">
        <v>322</v>
      </c>
      <c r="B30" s="5" t="n">
        <v>208923</v>
      </c>
      <c r="C30" s="5" t="n">
        <v>208743</v>
      </c>
    </row>
    <row r="31" spans="1:3">
      <c r="A31" s="4" t="s">
        <v>327</v>
      </c>
    </row>
    <row r="32" spans="1:3">
      <c r="A32" s="3" t="s">
        <v>318</v>
      </c>
    </row>
    <row r="33" spans="1:3">
      <c r="A33" s="4" t="s">
        <v>319</v>
      </c>
      <c r="B33" s="5" t="n">
        <v>268192</v>
      </c>
      <c r="C33" s="5" t="n">
        <v>262783</v>
      </c>
    </row>
    <row r="34" spans="1:3">
      <c r="A34" s="4" t="s">
        <v>320</v>
      </c>
      <c r="B34" s="5" t="n">
        <v>17068</v>
      </c>
      <c r="C34" s="5" t="n">
        <v>8073</v>
      </c>
    </row>
    <row r="35" spans="1:3">
      <c r="A35" s="4" t="s">
        <v>321</v>
      </c>
      <c r="B35" s="5" t="n">
        <v>0</v>
      </c>
      <c r="C35" s="5" t="n">
        <v>-320</v>
      </c>
    </row>
    <row r="36" spans="1:3">
      <c r="A36" s="4" t="s">
        <v>322</v>
      </c>
      <c r="B36" s="5" t="n">
        <v>285260</v>
      </c>
      <c r="C36" s="5" t="n">
        <v>270536</v>
      </c>
    </row>
    <row r="37" spans="1:3">
      <c r="A37" s="4" t="s">
        <v>328</v>
      </c>
    </row>
    <row r="38" spans="1:3">
      <c r="A38" s="3" t="s">
        <v>318</v>
      </c>
    </row>
    <row r="39" spans="1:3">
      <c r="A39" s="4" t="s">
        <v>319</v>
      </c>
      <c r="B39" s="5" t="n">
        <v>8307</v>
      </c>
      <c r="C39" s="5" t="n">
        <v>8674</v>
      </c>
    </row>
    <row r="40" spans="1:3">
      <c r="A40" s="4" t="s">
        <v>320</v>
      </c>
      <c r="B40" s="5" t="n">
        <v>776</v>
      </c>
      <c r="C40" s="5" t="n">
        <v>471</v>
      </c>
    </row>
    <row r="41" spans="1:3">
      <c r="A41" s="4" t="s">
        <v>321</v>
      </c>
      <c r="B41" s="5" t="n">
        <v>0</v>
      </c>
      <c r="C41" s="5" t="n">
        <v>0</v>
      </c>
    </row>
    <row r="42" spans="1:3">
      <c r="A42" s="4" t="s">
        <v>322</v>
      </c>
      <c r="B42" s="6" t="n">
        <v>9083</v>
      </c>
      <c r="C42" s="6" t="n">
        <v>914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56</v>
      </c>
      <c r="C1" s="2" t="s">
        <v>57</v>
      </c>
    </row>
    <row r="2" spans="1:3">
      <c r="A2" s="3" t="s">
        <v>330</v>
      </c>
    </row>
    <row r="3" spans="1:3">
      <c r="A3" s="4" t="s">
        <v>319</v>
      </c>
      <c r="B3" s="6" t="n">
        <v>1859</v>
      </c>
      <c r="C3" s="6" t="n">
        <v>1860</v>
      </c>
    </row>
    <row r="4" spans="1:3">
      <c r="A4" s="4" t="s">
        <v>320</v>
      </c>
      <c r="B4" s="5" t="n">
        <v>231</v>
      </c>
      <c r="C4" s="5" t="n">
        <v>159</v>
      </c>
    </row>
    <row r="5" spans="1:3">
      <c r="A5" s="4" t="s">
        <v>321</v>
      </c>
      <c r="B5" s="5" t="n">
        <v>0</v>
      </c>
      <c r="C5" s="5" t="n">
        <v>0</v>
      </c>
    </row>
    <row r="6" spans="1:3">
      <c r="A6" s="4" t="s">
        <v>322</v>
      </c>
      <c r="B6" s="5" t="n">
        <v>2090</v>
      </c>
      <c r="C6" s="5" t="n">
        <v>2019</v>
      </c>
    </row>
    <row r="7" spans="1:3">
      <c r="A7" s="4" t="s">
        <v>324</v>
      </c>
    </row>
    <row r="8" spans="1:3">
      <c r="A8" s="3" t="s">
        <v>330</v>
      </c>
    </row>
    <row r="9" spans="1:3">
      <c r="A9" s="4" t="s">
        <v>319</v>
      </c>
      <c r="B9" s="5" t="n">
        <v>615</v>
      </c>
      <c r="C9" s="5" t="n">
        <v>615</v>
      </c>
    </row>
    <row r="10" spans="1:3">
      <c r="A10" s="4" t="s">
        <v>320</v>
      </c>
      <c r="B10" s="5" t="n">
        <v>225</v>
      </c>
      <c r="C10" s="5" t="n">
        <v>158</v>
      </c>
    </row>
    <row r="11" spans="1:3">
      <c r="A11" s="4" t="s">
        <v>321</v>
      </c>
      <c r="B11" s="5" t="n">
        <v>0</v>
      </c>
      <c r="C11" s="5" t="n">
        <v>0</v>
      </c>
    </row>
    <row r="12" spans="1:3">
      <c r="A12" s="4" t="s">
        <v>322</v>
      </c>
      <c r="B12" s="5" t="n">
        <v>840</v>
      </c>
      <c r="C12" s="5" t="n">
        <v>773</v>
      </c>
    </row>
    <row r="13" spans="1:3">
      <c r="A13" s="4" t="s">
        <v>327</v>
      </c>
    </row>
    <row r="14" spans="1:3">
      <c r="A14" s="3" t="s">
        <v>330</v>
      </c>
    </row>
    <row r="15" spans="1:3">
      <c r="A15" s="4" t="s">
        <v>319</v>
      </c>
      <c r="B15" s="5" t="n">
        <v>164</v>
      </c>
      <c r="C15" s="5" t="n">
        <v>165</v>
      </c>
    </row>
    <row r="16" spans="1:3">
      <c r="A16" s="4" t="s">
        <v>320</v>
      </c>
      <c r="B16" s="5" t="n">
        <v>6</v>
      </c>
      <c r="C16" s="5" t="n">
        <v>1</v>
      </c>
    </row>
    <row r="17" spans="1:3">
      <c r="A17" s="4" t="s">
        <v>321</v>
      </c>
      <c r="B17" s="5" t="n">
        <v>0</v>
      </c>
      <c r="C17" s="5" t="n">
        <v>0</v>
      </c>
    </row>
    <row r="18" spans="1:3">
      <c r="A18" s="4" t="s">
        <v>322</v>
      </c>
      <c r="B18" s="5" t="n">
        <v>170</v>
      </c>
      <c r="C18" s="5" t="n">
        <v>166</v>
      </c>
    </row>
    <row r="19" spans="1:3">
      <c r="A19" s="4" t="s">
        <v>331</v>
      </c>
    </row>
    <row r="20" spans="1:3">
      <c r="A20" s="3" t="s">
        <v>330</v>
      </c>
    </row>
    <row r="21" spans="1:3">
      <c r="A21" s="4" t="s">
        <v>319</v>
      </c>
      <c r="B21" s="5" t="n">
        <v>1080</v>
      </c>
      <c r="C21" s="5" t="n">
        <v>1080</v>
      </c>
    </row>
    <row r="22" spans="1:3">
      <c r="A22" s="4" t="s">
        <v>320</v>
      </c>
      <c r="B22" s="5" t="n">
        <v>0</v>
      </c>
      <c r="C22" s="5" t="n">
        <v>0</v>
      </c>
    </row>
    <row r="23" spans="1:3">
      <c r="A23" s="4" t="s">
        <v>321</v>
      </c>
      <c r="B23" s="5" t="n">
        <v>0</v>
      </c>
      <c r="C23" s="5" t="n">
        <v>0</v>
      </c>
    </row>
    <row r="24" spans="1:3">
      <c r="A24" s="4" t="s">
        <v>322</v>
      </c>
      <c r="B24" s="6" t="n">
        <v>1080</v>
      </c>
      <c r="C24" s="6" t="n">
        <v>108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56</v>
      </c>
      <c r="C1" s="2" t="s">
        <v>57</v>
      </c>
    </row>
    <row r="2" spans="1:3">
      <c r="A2" s="3" t="s">
        <v>333</v>
      </c>
    </row>
    <row r="3" spans="1:3">
      <c r="A3" s="4" t="s">
        <v>319</v>
      </c>
      <c r="B3" s="6" t="n">
        <v>99617</v>
      </c>
      <c r="C3" s="6" t="n">
        <v>97575</v>
      </c>
    </row>
    <row r="4" spans="1:3">
      <c r="A4" s="4" t="s">
        <v>320</v>
      </c>
      <c r="B4" s="5" t="n">
        <v>4166</v>
      </c>
      <c r="C4" s="5" t="n">
        <v>3721</v>
      </c>
    </row>
    <row r="5" spans="1:3">
      <c r="A5" s="4" t="s">
        <v>321</v>
      </c>
      <c r="B5" s="5" t="n">
        <v>-665</v>
      </c>
      <c r="C5" s="5" t="n">
        <v>-788</v>
      </c>
    </row>
    <row r="6" spans="1:3">
      <c r="A6" s="4" t="s">
        <v>322</v>
      </c>
      <c r="B6" s="6" t="n">
        <v>103118</v>
      </c>
      <c r="C6" s="6" t="n">
        <v>10050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34</v>
      </c>
      <c r="B1" s="2" t="s">
        <v>335</v>
      </c>
      <c r="C1" s="2" t="s">
        <v>336</v>
      </c>
    </row>
    <row r="2" spans="1:3">
      <c r="A2" s="3" t="s">
        <v>337</v>
      </c>
    </row>
    <row r="3" spans="1:3">
      <c r="A3" s="4" t="s">
        <v>338</v>
      </c>
      <c r="B3" s="6" t="n">
        <v>33833</v>
      </c>
      <c r="C3" s="6" t="n">
        <v>95605</v>
      </c>
    </row>
    <row r="4" spans="1:3">
      <c r="A4" s="4" t="s">
        <v>339</v>
      </c>
      <c r="B4" s="5" t="n">
        <v>0</v>
      </c>
      <c r="C4" s="5" t="n">
        <v>0</v>
      </c>
    </row>
    <row r="5" spans="1:3">
      <c r="A5" s="4" t="s">
        <v>151</v>
      </c>
      <c r="B5" s="5" t="n">
        <v>33833</v>
      </c>
      <c r="C5" s="5" t="n">
        <v>95605</v>
      </c>
    </row>
    <row r="6" spans="1:3">
      <c r="A6" s="3" t="s">
        <v>340</v>
      </c>
    </row>
    <row r="7" spans="1:3">
      <c r="A7" s="4" t="s">
        <v>338</v>
      </c>
      <c r="B7" s="5" t="n">
        <v>-226</v>
      </c>
      <c r="C7" s="5" t="n">
        <v>-416</v>
      </c>
    </row>
    <row r="8" spans="1:3">
      <c r="A8" s="4" t="s">
        <v>339</v>
      </c>
      <c r="B8" s="5" t="n">
        <v>0</v>
      </c>
      <c r="C8" s="5" t="n">
        <v>0</v>
      </c>
    </row>
    <row r="9" spans="1:3">
      <c r="A9" s="4" t="s">
        <v>151</v>
      </c>
      <c r="B9" s="6" t="n">
        <v>-226</v>
      </c>
      <c r="C9" s="6" t="n">
        <v>-416</v>
      </c>
    </row>
    <row r="10" spans="1:3">
      <c r="A10" s="3" t="s">
        <v>341</v>
      </c>
    </row>
    <row r="11" spans="1:3">
      <c r="A11" s="4" t="s">
        <v>342</v>
      </c>
      <c r="B11" s="5" t="n">
        <v>7</v>
      </c>
      <c r="C11" s="5" t="n">
        <v>20</v>
      </c>
    </row>
    <row r="12" spans="1:3">
      <c r="A12" s="4" t="s">
        <v>343</v>
      </c>
      <c r="B12" s="5" t="n">
        <v>0</v>
      </c>
      <c r="C12" s="5" t="n">
        <v>0</v>
      </c>
    </row>
    <row r="13" spans="1:3">
      <c r="A13" s="4" t="s">
        <v>344</v>
      </c>
      <c r="B13" s="5" t="n">
        <v>7</v>
      </c>
      <c r="C13" s="5" t="n">
        <v>20</v>
      </c>
    </row>
    <row r="14" spans="1:3">
      <c r="A14" s="4" t="s">
        <v>325</v>
      </c>
    </row>
    <row r="15" spans="1:3">
      <c r="A15" s="3" t="s">
        <v>337</v>
      </c>
    </row>
    <row r="16" spans="1:3">
      <c r="A16" s="4" t="s">
        <v>338</v>
      </c>
      <c r="B16" s="6" t="n">
        <v>22885</v>
      </c>
      <c r="C16" s="6" t="n">
        <v>10656</v>
      </c>
    </row>
    <row r="17" spans="1:3">
      <c r="A17" s="4" t="s">
        <v>339</v>
      </c>
      <c r="B17" s="5" t="n">
        <v>0</v>
      </c>
      <c r="C17" s="5" t="n">
        <v>0</v>
      </c>
    </row>
    <row r="18" spans="1:3">
      <c r="A18" s="4" t="s">
        <v>151</v>
      </c>
      <c r="B18" s="5" t="n">
        <v>22885</v>
      </c>
      <c r="C18" s="5" t="n">
        <v>10656</v>
      </c>
    </row>
    <row r="19" spans="1:3">
      <c r="A19" s="3" t="s">
        <v>340</v>
      </c>
    </row>
    <row r="20" spans="1:3">
      <c r="A20" s="4" t="s">
        <v>338</v>
      </c>
      <c r="B20" s="5" t="n">
        <v>-111</v>
      </c>
      <c r="C20" s="5" t="n">
        <v>-22</v>
      </c>
    </row>
    <row r="21" spans="1:3">
      <c r="A21" s="4" t="s">
        <v>339</v>
      </c>
      <c r="B21" s="5" t="n">
        <v>0</v>
      </c>
      <c r="C21" s="5" t="n">
        <v>0</v>
      </c>
    </row>
    <row r="22" spans="1:3">
      <c r="A22" s="4" t="s">
        <v>151</v>
      </c>
      <c r="B22" s="6" t="n">
        <v>-111</v>
      </c>
      <c r="C22" s="6" t="n">
        <v>-22</v>
      </c>
    </row>
    <row r="23" spans="1:3">
      <c r="A23" s="3" t="s">
        <v>341</v>
      </c>
    </row>
    <row r="24" spans="1:3">
      <c r="A24" s="4" t="s">
        <v>342</v>
      </c>
      <c r="B24" s="5" t="n">
        <v>3</v>
      </c>
      <c r="C24" s="5" t="n">
        <v>3</v>
      </c>
    </row>
    <row r="25" spans="1:3">
      <c r="A25" s="4" t="s">
        <v>343</v>
      </c>
      <c r="B25" s="5" t="n">
        <v>0</v>
      </c>
      <c r="C25" s="5" t="n">
        <v>0</v>
      </c>
    </row>
    <row r="26" spans="1:3">
      <c r="A26" s="4" t="s">
        <v>344</v>
      </c>
      <c r="B26" s="5" t="n">
        <v>3</v>
      </c>
      <c r="C26" s="5" t="n">
        <v>3</v>
      </c>
    </row>
    <row r="27" spans="1:3">
      <c r="A27" s="4" t="s">
        <v>326</v>
      </c>
    </row>
    <row r="28" spans="1:3">
      <c r="A28" s="3" t="s">
        <v>337</v>
      </c>
    </row>
    <row r="29" spans="1:3">
      <c r="A29" s="4" t="s">
        <v>338</v>
      </c>
      <c r="B29" s="6" t="n">
        <v>10948</v>
      </c>
      <c r="C29" s="6" t="n">
        <v>5047</v>
      </c>
    </row>
    <row r="30" spans="1:3">
      <c r="A30" s="4" t="s">
        <v>339</v>
      </c>
      <c r="B30" s="5" t="n">
        <v>0</v>
      </c>
      <c r="C30" s="5" t="n">
        <v>0</v>
      </c>
    </row>
    <row r="31" spans="1:3">
      <c r="A31" s="4" t="s">
        <v>151</v>
      </c>
      <c r="B31" s="5" t="n">
        <v>10948</v>
      </c>
      <c r="C31" s="5" t="n">
        <v>5047</v>
      </c>
    </row>
    <row r="32" spans="1:3">
      <c r="A32" s="3" t="s">
        <v>340</v>
      </c>
    </row>
    <row r="33" spans="1:3">
      <c r="A33" s="4" t="s">
        <v>338</v>
      </c>
      <c r="B33" s="5" t="n">
        <v>-115</v>
      </c>
      <c r="C33" s="5" t="n">
        <v>-74</v>
      </c>
    </row>
    <row r="34" spans="1:3">
      <c r="A34" s="4" t="s">
        <v>339</v>
      </c>
      <c r="B34" s="5" t="n">
        <v>0</v>
      </c>
      <c r="C34" s="5" t="n">
        <v>0</v>
      </c>
    </row>
    <row r="35" spans="1:3">
      <c r="A35" s="4" t="s">
        <v>151</v>
      </c>
      <c r="B35" s="6" t="n">
        <v>-115</v>
      </c>
      <c r="C35" s="6" t="n">
        <v>-74</v>
      </c>
    </row>
    <row r="36" spans="1:3">
      <c r="A36" s="3" t="s">
        <v>341</v>
      </c>
    </row>
    <row r="37" spans="1:3">
      <c r="A37" s="4" t="s">
        <v>342</v>
      </c>
      <c r="B37" s="5" t="n">
        <v>4</v>
      </c>
      <c r="C37" s="5" t="n">
        <v>1</v>
      </c>
    </row>
    <row r="38" spans="1:3">
      <c r="A38" s="4" t="s">
        <v>343</v>
      </c>
      <c r="B38" s="5" t="n">
        <v>0</v>
      </c>
      <c r="C38" s="5" t="n">
        <v>0</v>
      </c>
    </row>
    <row r="39" spans="1:3">
      <c r="A39" s="4" t="s">
        <v>344</v>
      </c>
      <c r="B39" s="5" t="n">
        <v>4</v>
      </c>
      <c r="C39" s="5" t="n">
        <v>1</v>
      </c>
    </row>
    <row r="40" spans="1:3">
      <c r="A40" s="4" t="s">
        <v>327</v>
      </c>
    </row>
    <row r="41" spans="1:3">
      <c r="A41" s="3" t="s">
        <v>337</v>
      </c>
    </row>
    <row r="42" spans="1:3">
      <c r="A42" s="4" t="s">
        <v>338</v>
      </c>
      <c r="C42" s="6" t="n">
        <v>79902</v>
      </c>
    </row>
    <row r="43" spans="1:3">
      <c r="A43" s="4" t="s">
        <v>339</v>
      </c>
      <c r="C43" s="5" t="n">
        <v>0</v>
      </c>
    </row>
    <row r="44" spans="1:3">
      <c r="A44" s="4" t="s">
        <v>151</v>
      </c>
      <c r="C44" s="5" t="n">
        <v>79902</v>
      </c>
    </row>
    <row r="45" spans="1:3">
      <c r="A45" s="3" t="s">
        <v>340</v>
      </c>
    </row>
    <row r="46" spans="1:3">
      <c r="A46" s="4" t="s">
        <v>338</v>
      </c>
      <c r="C46" s="5" t="n">
        <v>-320</v>
      </c>
    </row>
    <row r="47" spans="1:3">
      <c r="A47" s="4" t="s">
        <v>339</v>
      </c>
      <c r="C47" s="5" t="n">
        <v>0</v>
      </c>
    </row>
    <row r="48" spans="1:3">
      <c r="A48" s="4" t="s">
        <v>151</v>
      </c>
      <c r="C48" s="6" t="n">
        <v>-320</v>
      </c>
    </row>
    <row r="49" spans="1:3">
      <c r="A49" s="3" t="s">
        <v>341</v>
      </c>
    </row>
    <row r="50" spans="1:3">
      <c r="A50" s="4" t="s">
        <v>342</v>
      </c>
      <c r="C50" s="5" t="n">
        <v>16</v>
      </c>
    </row>
    <row r="51" spans="1:3">
      <c r="A51" s="4" t="s">
        <v>343</v>
      </c>
      <c r="C51" s="5" t="n">
        <v>0</v>
      </c>
    </row>
    <row r="52" spans="1:3">
      <c r="A52" s="4" t="s">
        <v>344</v>
      </c>
      <c r="C52" s="5" t="n">
        <v>16</v>
      </c>
    </row>
    <row r="53" spans="1:3">
      <c r="A53" s="4" t="s">
        <v>345</v>
      </c>
    </row>
    <row r="54" spans="1:3">
      <c r="A54" s="3" t="s">
        <v>346</v>
      </c>
    </row>
    <row r="55" spans="1:3">
      <c r="A55" s="4" t="s">
        <v>338</v>
      </c>
      <c r="B55" s="6" t="n">
        <v>29487</v>
      </c>
      <c r="C55" s="6" t="n">
        <v>24437</v>
      </c>
    </row>
    <row r="56" spans="1:3">
      <c r="A56" s="4" t="s">
        <v>339</v>
      </c>
      <c r="B56" s="5" t="n">
        <v>6184</v>
      </c>
      <c r="C56" s="5" t="n">
        <v>10580</v>
      </c>
    </row>
    <row r="57" spans="1:3">
      <c r="A57" s="4" t="s">
        <v>151</v>
      </c>
      <c r="B57" s="5" t="n">
        <v>35671</v>
      </c>
      <c r="C57" s="5" t="n">
        <v>35017</v>
      </c>
    </row>
    <row r="58" spans="1:3">
      <c r="A58" s="3" t="s">
        <v>347</v>
      </c>
    </row>
    <row r="59" spans="1:3">
      <c r="A59" s="4" t="s">
        <v>338</v>
      </c>
      <c r="B59" s="5" t="n">
        <v>-605</v>
      </c>
      <c r="C59" s="5" t="n">
        <v>-605</v>
      </c>
    </row>
    <row r="60" spans="1:3">
      <c r="A60" s="4" t="s">
        <v>339</v>
      </c>
      <c r="B60" s="5" t="n">
        <v>-60</v>
      </c>
      <c r="C60" s="5" t="n">
        <v>-183</v>
      </c>
    </row>
    <row r="61" spans="1:3">
      <c r="A61" s="4" t="s">
        <v>151</v>
      </c>
      <c r="B61" s="6" t="n">
        <v>-665</v>
      </c>
      <c r="C61" s="6" t="n">
        <v>-788</v>
      </c>
    </row>
    <row r="62" spans="1:3">
      <c r="A62" s="3" t="s">
        <v>348</v>
      </c>
    </row>
    <row r="63" spans="1:3">
      <c r="A63" s="4" t="s">
        <v>342</v>
      </c>
      <c r="B63" s="5" t="n">
        <v>9</v>
      </c>
      <c r="C63" s="5" t="n">
        <v>8</v>
      </c>
    </row>
    <row r="64" spans="1:3">
      <c r="A64" s="4" t="s">
        <v>343</v>
      </c>
      <c r="B64" s="5" t="n">
        <v>2</v>
      </c>
      <c r="C64" s="5" t="n">
        <v>1</v>
      </c>
    </row>
    <row r="65" spans="1:3">
      <c r="A65" s="4" t="s">
        <v>344</v>
      </c>
      <c r="B65" s="5" t="n">
        <v>11</v>
      </c>
      <c r="C65" s="5" t="n">
        <v>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56</v>
      </c>
      <c r="C1" s="2" t="s">
        <v>57</v>
      </c>
    </row>
    <row r="2" spans="1:3">
      <c r="A2" s="3" t="s">
        <v>350</v>
      </c>
    </row>
    <row r="3" spans="1:3">
      <c r="A3" s="4" t="s">
        <v>351</v>
      </c>
      <c r="B3" s="6" t="n">
        <v>15634</v>
      </c>
    </row>
    <row r="4" spans="1:3">
      <c r="A4" s="4" t="s">
        <v>352</v>
      </c>
      <c r="B4" s="5" t="n">
        <v>462181</v>
      </c>
    </row>
    <row r="5" spans="1:3">
      <c r="A5" s="4" t="s">
        <v>353</v>
      </c>
      <c r="B5" s="5" t="n">
        <v>206215</v>
      </c>
    </row>
    <row r="6" spans="1:3">
      <c r="A6" s="4" t="s">
        <v>354</v>
      </c>
      <c r="B6" s="5" t="n">
        <v>200906</v>
      </c>
    </row>
    <row r="7" spans="1:3">
      <c r="A7" s="4" t="s">
        <v>319</v>
      </c>
      <c r="B7" s="5" t="n">
        <v>1161435</v>
      </c>
      <c r="C7" s="6" t="n">
        <v>1173043</v>
      </c>
    </row>
    <row r="8" spans="1:3">
      <c r="A8" s="3" t="s">
        <v>337</v>
      </c>
    </row>
    <row r="9" spans="1:3">
      <c r="A9" s="4" t="s">
        <v>351</v>
      </c>
      <c r="B9" s="5" t="n">
        <v>15898</v>
      </c>
    </row>
    <row r="10" spans="1:3">
      <c r="A10" s="4" t="s">
        <v>355</v>
      </c>
      <c r="B10" s="5" t="n">
        <v>490314</v>
      </c>
    </row>
    <row r="11" spans="1:3">
      <c r="A11" s="4" t="s">
        <v>353</v>
      </c>
      <c r="B11" s="5" t="n">
        <v>223306</v>
      </c>
    </row>
    <row r="12" spans="1:3">
      <c r="A12" s="4" t="s">
        <v>354</v>
      </c>
      <c r="B12" s="5" t="n">
        <v>227170</v>
      </c>
    </row>
    <row r="13" spans="1:3">
      <c r="A13" s="4" t="s">
        <v>322</v>
      </c>
      <c r="B13" s="5" t="n">
        <v>1251031</v>
      </c>
      <c r="C13" s="5" t="n">
        <v>1242883</v>
      </c>
    </row>
    <row r="14" spans="1:3">
      <c r="A14" s="3" t="s">
        <v>356</v>
      </c>
    </row>
    <row r="15" spans="1:3">
      <c r="A15" s="4" t="s">
        <v>351</v>
      </c>
      <c r="B15" s="5" t="n">
        <v>1080</v>
      </c>
    </row>
    <row r="16" spans="1:3">
      <c r="A16" s="4" t="s">
        <v>354</v>
      </c>
      <c r="B16" s="5" t="n">
        <v>615</v>
      </c>
    </row>
    <row r="17" spans="1:3">
      <c r="A17" s="4" t="s">
        <v>319</v>
      </c>
      <c r="B17" s="5" t="n">
        <v>1859</v>
      </c>
      <c r="C17" s="5" t="n">
        <v>1860</v>
      </c>
    </row>
    <row r="18" spans="1:3">
      <c r="A18" s="3" t="s">
        <v>357</v>
      </c>
    </row>
    <row r="19" spans="1:3">
      <c r="A19" s="4" t="s">
        <v>351</v>
      </c>
      <c r="B19" s="5" t="n">
        <v>1080</v>
      </c>
    </row>
    <row r="20" spans="1:3">
      <c r="A20" s="4" t="s">
        <v>354</v>
      </c>
      <c r="B20" s="5" t="n">
        <v>840</v>
      </c>
    </row>
    <row r="21" spans="1:3">
      <c r="A21" s="4" t="s">
        <v>322</v>
      </c>
      <c r="B21" s="5" t="n">
        <v>2090</v>
      </c>
      <c r="C21" s="5" t="n">
        <v>2019</v>
      </c>
    </row>
    <row r="22" spans="1:3">
      <c r="A22" s="4" t="s">
        <v>358</v>
      </c>
    </row>
    <row r="23" spans="1:3">
      <c r="A23" s="3" t="s">
        <v>357</v>
      </c>
    </row>
    <row r="24" spans="1:3">
      <c r="A24" s="4" t="s">
        <v>359</v>
      </c>
      <c r="B24" s="5" t="n">
        <v>223391</v>
      </c>
      <c r="C24" s="5" t="n">
        <v>145981</v>
      </c>
    </row>
    <row r="25" spans="1:3">
      <c r="A25" s="4" t="s">
        <v>360</v>
      </c>
      <c r="B25" s="5" t="n">
        <v>242176</v>
      </c>
      <c r="C25" s="5" t="n">
        <v>152916</v>
      </c>
    </row>
    <row r="26" spans="1:3">
      <c r="A26" s="4" t="s">
        <v>327</v>
      </c>
    </row>
    <row r="27" spans="1:3">
      <c r="A27" s="3" t="s">
        <v>350</v>
      </c>
    </row>
    <row r="28" spans="1:3">
      <c r="A28" s="4" t="s">
        <v>361</v>
      </c>
      <c r="B28" s="5" t="n">
        <v>268192</v>
      </c>
    </row>
    <row r="29" spans="1:3">
      <c r="A29" s="4" t="s">
        <v>319</v>
      </c>
      <c r="B29" s="5" t="n">
        <v>268192</v>
      </c>
      <c r="C29" s="5" t="n">
        <v>262783</v>
      </c>
    </row>
    <row r="30" spans="1:3">
      <c r="A30" s="3" t="s">
        <v>337</v>
      </c>
    </row>
    <row r="31" spans="1:3">
      <c r="A31" s="4" t="s">
        <v>361</v>
      </c>
      <c r="B31" s="5" t="n">
        <v>285260</v>
      </c>
    </row>
    <row r="32" spans="1:3">
      <c r="A32" s="4" t="s">
        <v>322</v>
      </c>
      <c r="B32" s="5" t="n">
        <v>285260</v>
      </c>
      <c r="C32" s="5" t="n">
        <v>270536</v>
      </c>
    </row>
    <row r="33" spans="1:3">
      <c r="A33" s="3" t="s">
        <v>356</v>
      </c>
    </row>
    <row r="34" spans="1:3">
      <c r="A34" s="4" t="s">
        <v>361</v>
      </c>
      <c r="B34" s="5" t="n">
        <v>164</v>
      </c>
    </row>
    <row r="35" spans="1:3">
      <c r="A35" s="4" t="s">
        <v>319</v>
      </c>
      <c r="B35" s="5" t="n">
        <v>164</v>
      </c>
      <c r="C35" s="5" t="n">
        <v>165</v>
      </c>
    </row>
    <row r="36" spans="1:3">
      <c r="A36" s="3" t="s">
        <v>357</v>
      </c>
    </row>
    <row r="37" spans="1:3">
      <c r="A37" s="4" t="s">
        <v>361</v>
      </c>
      <c r="B37" s="5" t="n">
        <v>170</v>
      </c>
    </row>
    <row r="38" spans="1:3">
      <c r="A38" s="4" t="s">
        <v>322</v>
      </c>
      <c r="B38" s="5" t="n">
        <v>170</v>
      </c>
      <c r="C38" s="5" t="n">
        <v>166</v>
      </c>
    </row>
    <row r="39" spans="1:3">
      <c r="A39" s="4" t="s">
        <v>328</v>
      </c>
    </row>
    <row r="40" spans="1:3">
      <c r="A40" s="3" t="s">
        <v>350</v>
      </c>
    </row>
    <row r="41" spans="1:3">
      <c r="A41" s="4" t="s">
        <v>361</v>
      </c>
      <c r="B41" s="5" t="n">
        <v>8307</v>
      </c>
    </row>
    <row r="42" spans="1:3">
      <c r="A42" s="4" t="s">
        <v>319</v>
      </c>
      <c r="B42" s="5" t="n">
        <v>8307</v>
      </c>
      <c r="C42" s="5" t="n">
        <v>8674</v>
      </c>
    </row>
    <row r="43" spans="1:3">
      <c r="A43" s="3" t="s">
        <v>337</v>
      </c>
    </row>
    <row r="44" spans="1:3">
      <c r="A44" s="4" t="s">
        <v>361</v>
      </c>
      <c r="B44" s="5" t="n">
        <v>9083</v>
      </c>
    </row>
    <row r="45" spans="1:3">
      <c r="A45" s="4" t="s">
        <v>322</v>
      </c>
      <c r="B45" s="6" t="n">
        <v>9083</v>
      </c>
      <c r="C45" s="6" t="n">
        <v>91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56</v>
      </c>
      <c r="C2" s="2" t="s">
        <v>101</v>
      </c>
    </row>
    <row r="3" spans="1:3">
      <c r="A3" s="3" t="s">
        <v>102</v>
      </c>
    </row>
    <row r="4" spans="1:3">
      <c r="A4" s="4" t="s">
        <v>103</v>
      </c>
      <c r="B4" s="6" t="n">
        <v>875897</v>
      </c>
      <c r="C4" s="6" t="n">
        <v>768002</v>
      </c>
    </row>
    <row r="5" spans="1:3">
      <c r="A5" s="4" t="s">
        <v>104</v>
      </c>
      <c r="B5" s="5" t="n">
        <v>2194</v>
      </c>
      <c r="C5" s="5" t="n">
        <v>2632</v>
      </c>
    </row>
    <row r="6" spans="1:3">
      <c r="A6" s="4" t="s">
        <v>105</v>
      </c>
      <c r="B6" s="5" t="n">
        <v>14311</v>
      </c>
      <c r="C6" s="5" t="n">
        <v>15376</v>
      </c>
    </row>
    <row r="7" spans="1:3">
      <c r="A7" s="4" t="s">
        <v>106</v>
      </c>
      <c r="B7" s="5" t="n">
        <v>4039</v>
      </c>
      <c r="C7" s="5" t="n">
        <v>1577</v>
      </c>
    </row>
    <row r="8" spans="1:3">
      <c r="A8" s="4" t="s">
        <v>107</v>
      </c>
      <c r="B8" s="5" t="n">
        <v>896441</v>
      </c>
      <c r="C8" s="5" t="n">
        <v>787587</v>
      </c>
    </row>
    <row r="9" spans="1:3">
      <c r="A9" s="4" t="s">
        <v>108</v>
      </c>
      <c r="B9" s="5" t="n">
        <v>-466</v>
      </c>
      <c r="C9" s="5" t="n">
        <v>1315</v>
      </c>
    </row>
    <row r="10" spans="1:3">
      <c r="A10" s="4" t="s">
        <v>109</v>
      </c>
      <c r="B10" s="5" t="n">
        <v>-56806</v>
      </c>
      <c r="C10" s="5" t="n">
        <v>19669</v>
      </c>
    </row>
    <row r="11" spans="1:3">
      <c r="A11" s="4" t="s">
        <v>110</v>
      </c>
      <c r="B11" s="5" t="n">
        <v>3605</v>
      </c>
      <c r="C11" s="5" t="n">
        <v>1169</v>
      </c>
    </row>
    <row r="12" spans="1:3">
      <c r="A12" s="4" t="s">
        <v>111</v>
      </c>
      <c r="B12" s="5" t="n">
        <v>842774</v>
      </c>
      <c r="C12" s="5" t="n">
        <v>809740</v>
      </c>
    </row>
    <row r="13" spans="1:3">
      <c r="A13" s="3" t="s">
        <v>112</v>
      </c>
    </row>
    <row r="14" spans="1:3">
      <c r="A14" s="4" t="s">
        <v>113</v>
      </c>
      <c r="B14" s="5" t="n">
        <v>714522</v>
      </c>
      <c r="C14" s="5" t="n">
        <v>623190</v>
      </c>
    </row>
    <row r="15" spans="1:3">
      <c r="A15" s="4" t="s">
        <v>114</v>
      </c>
      <c r="B15" s="5" t="n">
        <v>162201</v>
      </c>
      <c r="C15" s="5" t="n">
        <v>132663</v>
      </c>
    </row>
    <row r="16" spans="1:3">
      <c r="A16" s="4" t="s">
        <v>115</v>
      </c>
      <c r="B16" s="5" t="n">
        <v>876723</v>
      </c>
      <c r="C16" s="5" t="n">
        <v>755853</v>
      </c>
    </row>
    <row r="17" spans="1:3">
      <c r="A17" s="4" t="s">
        <v>116</v>
      </c>
      <c r="B17" s="5" t="n">
        <v>1853</v>
      </c>
      <c r="C17" s="5" t="n">
        <v>1788</v>
      </c>
    </row>
    <row r="18" spans="1:3">
      <c r="A18" s="4" t="s">
        <v>117</v>
      </c>
      <c r="B18" s="5" t="n">
        <v>878576</v>
      </c>
      <c r="C18" s="5" t="n">
        <v>757641</v>
      </c>
    </row>
    <row r="19" spans="1:3">
      <c r="A19" s="4" t="s">
        <v>118</v>
      </c>
      <c r="B19" s="5" t="n">
        <v>-35802</v>
      </c>
      <c r="C19" s="5" t="n">
        <v>52099</v>
      </c>
    </row>
    <row r="20" spans="1:3">
      <c r="A20" s="4" t="s">
        <v>119</v>
      </c>
      <c r="B20" s="5" t="n">
        <v>-9650</v>
      </c>
      <c r="C20" s="5" t="n">
        <v>17316</v>
      </c>
    </row>
    <row r="21" spans="1:3">
      <c r="A21" s="4" t="s">
        <v>120</v>
      </c>
      <c r="B21" s="5" t="n">
        <v>-26152</v>
      </c>
      <c r="C21" s="5" t="n">
        <v>34783</v>
      </c>
    </row>
    <row r="22" spans="1:3">
      <c r="A22" s="4" t="s">
        <v>121</v>
      </c>
      <c r="B22" s="5" t="n">
        <v>7</v>
      </c>
      <c r="C22" s="5" t="n">
        <v>3</v>
      </c>
    </row>
    <row r="23" spans="1:3">
      <c r="A23" s="4" t="s">
        <v>122</v>
      </c>
      <c r="B23" s="6" t="n">
        <v>-26145</v>
      </c>
      <c r="C23" s="6" t="n">
        <v>34786</v>
      </c>
    </row>
    <row r="24" spans="1:3">
      <c r="A24" s="3" t="s">
        <v>123</v>
      </c>
    </row>
    <row r="25" spans="1:3">
      <c r="A25" s="4" t="s">
        <v>124</v>
      </c>
      <c r="B25" s="7" t="n">
        <v>-1.12</v>
      </c>
      <c r="C25" s="7" t="n">
        <v>1.53</v>
      </c>
    </row>
    <row r="26" spans="1:3">
      <c r="A26" s="4" t="s">
        <v>125</v>
      </c>
      <c r="B26" s="7" t="n">
        <v>-1.12</v>
      </c>
      <c r="C26" s="7" t="n">
        <v>1.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4"/>
  </cols>
  <sheetData>
    <row r="1" spans="1:4">
      <c r="A1" s="1" t="s">
        <v>362</v>
      </c>
      <c r="B1" s="2" t="s">
        <v>1</v>
      </c>
    </row>
    <row r="2" spans="1:4">
      <c r="B2" s="2" t="s">
        <v>363</v>
      </c>
      <c r="C2" s="2" t="s">
        <v>364</v>
      </c>
      <c r="D2" s="2" t="s">
        <v>365</v>
      </c>
    </row>
    <row r="3" spans="1:4">
      <c r="A3" s="3" t="s">
        <v>366</v>
      </c>
    </row>
    <row r="4" spans="1:4">
      <c r="A4" s="4" t="s">
        <v>367</v>
      </c>
      <c r="B4" s="6" t="n">
        <v>774</v>
      </c>
      <c r="C4" s="6" t="n">
        <v>872</v>
      </c>
    </row>
    <row r="5" spans="1:4">
      <c r="A5" s="4" t="s">
        <v>368</v>
      </c>
      <c r="B5" s="5" t="n">
        <v>-6</v>
      </c>
      <c r="C5" s="5" t="n">
        <v>-318</v>
      </c>
    </row>
    <row r="6" spans="1:4">
      <c r="A6" s="4" t="s">
        <v>369</v>
      </c>
      <c r="B6" s="5" t="n">
        <v>768</v>
      </c>
      <c r="C6" s="5" t="n">
        <v>554</v>
      </c>
    </row>
    <row r="7" spans="1:4">
      <c r="A7" s="3" t="s">
        <v>370</v>
      </c>
    </row>
    <row r="8" spans="1:4">
      <c r="A8" s="4" t="s">
        <v>367</v>
      </c>
      <c r="B8" s="5" t="n">
        <v>930</v>
      </c>
      <c r="C8" s="5" t="n">
        <v>1302</v>
      </c>
    </row>
    <row r="9" spans="1:4">
      <c r="A9" s="4" t="s">
        <v>368</v>
      </c>
      <c r="B9" s="5" t="n">
        <v>-1612</v>
      </c>
      <c r="C9" s="5" t="n">
        <v>-637</v>
      </c>
    </row>
    <row r="10" spans="1:4">
      <c r="A10" s="4" t="s">
        <v>371</v>
      </c>
      <c r="B10" s="5" t="n">
        <v>-678</v>
      </c>
      <c r="C10" s="5" t="n">
        <v>0</v>
      </c>
    </row>
    <row r="11" spans="1:4">
      <c r="A11" s="4" t="s">
        <v>372</v>
      </c>
      <c r="B11" s="5" t="n">
        <v>-1360</v>
      </c>
      <c r="C11" s="5" t="n">
        <v>665</v>
      </c>
    </row>
    <row r="12" spans="1:4">
      <c r="A12" s="3" t="s">
        <v>373</v>
      </c>
    </row>
    <row r="13" spans="1:4">
      <c r="A13" s="4" t="s">
        <v>367</v>
      </c>
      <c r="B13" s="5" t="n">
        <v>126</v>
      </c>
      <c r="C13" s="5" t="n">
        <v>132</v>
      </c>
    </row>
    <row r="14" spans="1:4">
      <c r="A14" s="4" t="s">
        <v>368</v>
      </c>
      <c r="B14" s="5" t="n">
        <v>0</v>
      </c>
      <c r="C14" s="5" t="n">
        <v>-36</v>
      </c>
    </row>
    <row r="15" spans="1:4">
      <c r="A15" s="4" t="s">
        <v>374</v>
      </c>
      <c r="B15" s="5" t="n">
        <v>126</v>
      </c>
      <c r="C15" s="5" t="n">
        <v>96</v>
      </c>
    </row>
    <row r="16" spans="1:4">
      <c r="A16" s="4" t="s">
        <v>108</v>
      </c>
      <c r="B16" s="5" t="n">
        <v>-466</v>
      </c>
      <c r="C16" s="5" t="n">
        <v>1315</v>
      </c>
    </row>
    <row r="17" spans="1:4">
      <c r="A17" s="3" t="s">
        <v>375</v>
      </c>
    </row>
    <row r="18" spans="1:4">
      <c r="A18" s="4" t="s">
        <v>376</v>
      </c>
      <c r="B18" s="5" t="n">
        <v>20324</v>
      </c>
      <c r="C18" s="5" t="n">
        <v>17663</v>
      </c>
    </row>
    <row r="19" spans="1:4">
      <c r="A19" s="3" t="s">
        <v>377</v>
      </c>
    </row>
    <row r="20" spans="1:4">
      <c r="A20" s="4" t="s">
        <v>378</v>
      </c>
      <c r="B20" s="5" t="n">
        <v>72</v>
      </c>
      <c r="C20" s="5" t="n">
        <v>15</v>
      </c>
    </row>
    <row r="21" spans="1:4">
      <c r="A21" s="4" t="s">
        <v>379</v>
      </c>
      <c r="B21" s="6" t="n">
        <v>4065</v>
      </c>
      <c r="C21" s="5" t="n">
        <v>3534</v>
      </c>
    </row>
    <row r="22" spans="1:4">
      <c r="A22" s="4" t="s">
        <v>380</v>
      </c>
      <c r="B22" s="5" t="n">
        <v>0</v>
      </c>
      <c r="D22" s="5" t="n">
        <v>0</v>
      </c>
    </row>
    <row r="23" spans="1:4">
      <c r="A23" s="4" t="s">
        <v>381</v>
      </c>
    </row>
    <row r="24" spans="1:4">
      <c r="A24" s="3" t="s">
        <v>375</v>
      </c>
    </row>
    <row r="25" spans="1:4">
      <c r="A25" s="4" t="s">
        <v>376</v>
      </c>
      <c r="B25" s="6" t="n">
        <v>19756</v>
      </c>
      <c r="C25" s="5" t="n">
        <v>17090</v>
      </c>
    </row>
    <row r="26" spans="1:4">
      <c r="A26" s="4" t="s">
        <v>305</v>
      </c>
    </row>
    <row r="27" spans="1:4">
      <c r="A27" s="3" t="s">
        <v>375</v>
      </c>
    </row>
    <row r="28" spans="1:4">
      <c r="A28" s="4" t="s">
        <v>376</v>
      </c>
      <c r="B28" s="6" t="n">
        <v>568</v>
      </c>
      <c r="C28" s="6" t="n">
        <v>57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82</v>
      </c>
      <c r="B1" s="2" t="s">
        <v>56</v>
      </c>
      <c r="C1" s="2" t="s">
        <v>57</v>
      </c>
    </row>
    <row r="2" spans="1:3">
      <c r="A2" s="3" t="s">
        <v>383</v>
      </c>
    </row>
    <row r="3" spans="1:3">
      <c r="A3" s="4" t="s">
        <v>384</v>
      </c>
      <c r="B3" s="6" t="n">
        <v>215189</v>
      </c>
      <c r="C3" s="6" t="n">
        <v>188861</v>
      </c>
    </row>
    <row r="4" spans="1:3">
      <c r="A4" s="4" t="s">
        <v>385</v>
      </c>
      <c r="B4" s="5" t="n">
        <v>32899</v>
      </c>
      <c r="C4" s="5" t="n">
        <v>28672</v>
      </c>
    </row>
    <row r="5" spans="1:3">
      <c r="A5" s="4" t="s">
        <v>386</v>
      </c>
      <c r="B5" s="5" t="n">
        <v>14702</v>
      </c>
      <c r="C5" s="5" t="n">
        <v>13894</v>
      </c>
    </row>
    <row r="6" spans="1:3">
      <c r="A6" s="4" t="s">
        <v>387</v>
      </c>
      <c r="B6" s="5" t="n">
        <v>34662</v>
      </c>
      <c r="C6" s="5" t="n">
        <v>30784</v>
      </c>
    </row>
    <row r="7" spans="1:3">
      <c r="A7" s="4" t="s">
        <v>388</v>
      </c>
      <c r="B7" s="5" t="n">
        <v>9981</v>
      </c>
      <c r="C7" s="5" t="n">
        <v>11307</v>
      </c>
    </row>
    <row r="8" spans="1:3">
      <c r="A8" s="4" t="s">
        <v>389</v>
      </c>
      <c r="B8" s="5" t="n">
        <v>253433</v>
      </c>
      <c r="C8" s="5" t="n">
        <v>239767</v>
      </c>
    </row>
    <row r="9" spans="1:3">
      <c r="A9" s="4" t="s">
        <v>390</v>
      </c>
      <c r="B9" s="5" t="n">
        <v>133892</v>
      </c>
      <c r="C9" s="5" t="n">
        <v>110952</v>
      </c>
    </row>
    <row r="10" spans="1:3">
      <c r="A10" s="4" t="s">
        <v>391</v>
      </c>
      <c r="B10" s="5" t="n">
        <v>694758</v>
      </c>
      <c r="C10" s="5" t="n">
        <v>624237</v>
      </c>
    </row>
    <row r="11" spans="1:3">
      <c r="A11" s="3" t="s">
        <v>392</v>
      </c>
    </row>
    <row r="12" spans="1:3">
      <c r="A12" s="4" t="s">
        <v>384</v>
      </c>
      <c r="B12" s="5" t="n">
        <v>37309</v>
      </c>
      <c r="C12" s="5" t="n">
        <v>36622</v>
      </c>
    </row>
    <row r="13" spans="1:3">
      <c r="A13" s="4" t="s">
        <v>390</v>
      </c>
      <c r="B13" s="5" t="n">
        <v>12465</v>
      </c>
      <c r="C13" s="5" t="n">
        <v>19923</v>
      </c>
    </row>
    <row r="14" spans="1:3">
      <c r="A14" s="4" t="s">
        <v>393</v>
      </c>
      <c r="B14" s="5" t="n">
        <v>49774</v>
      </c>
      <c r="C14" s="5" t="n">
        <v>56545</v>
      </c>
    </row>
    <row r="15" spans="1:3">
      <c r="A15" s="4" t="s">
        <v>394</v>
      </c>
      <c r="B15" s="5" t="n">
        <v>644984</v>
      </c>
      <c r="C15" s="5" t="n">
        <v>567692</v>
      </c>
    </row>
    <row r="16" spans="1:3">
      <c r="A16" s="4" t="s">
        <v>395</v>
      </c>
    </row>
    <row r="17" spans="1:3">
      <c r="A17" s="3" t="s">
        <v>383</v>
      </c>
    </row>
    <row r="18" spans="1:3">
      <c r="A18" s="4" t="s">
        <v>391</v>
      </c>
      <c r="B18" s="5" t="n">
        <v>61458</v>
      </c>
      <c r="C18" s="5" t="n">
        <v>49176</v>
      </c>
    </row>
    <row r="19" spans="1:3">
      <c r="A19" s="3" t="s">
        <v>392</v>
      </c>
    </row>
    <row r="20" spans="1:3">
      <c r="A20" s="4" t="s">
        <v>393</v>
      </c>
      <c r="B20" s="6" t="n">
        <v>19374</v>
      </c>
      <c r="C20" s="6" t="n">
        <v>2209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56</v>
      </c>
      <c r="C1" s="2" t="s">
        <v>57</v>
      </c>
    </row>
    <row r="2" spans="1:3">
      <c r="A2" s="3" t="s">
        <v>397</v>
      </c>
    </row>
    <row r="3" spans="1:3">
      <c r="A3" s="4" t="s">
        <v>183</v>
      </c>
      <c r="B3" s="6" t="n">
        <v>1251031</v>
      </c>
      <c r="C3" s="6" t="n">
        <v>1242883</v>
      </c>
    </row>
    <row r="4" spans="1:3">
      <c r="A4" s="4" t="s">
        <v>184</v>
      </c>
      <c r="B4" s="5" t="n">
        <v>299016</v>
      </c>
      <c r="C4" s="5" t="n">
        <v>287525</v>
      </c>
    </row>
    <row r="5" spans="1:3">
      <c r="A5" s="4" t="s">
        <v>323</v>
      </c>
    </row>
    <row r="6" spans="1:3">
      <c r="A6" s="3" t="s">
        <v>397</v>
      </c>
    </row>
    <row r="7" spans="1:3">
      <c r="A7" s="4" t="s">
        <v>183</v>
      </c>
      <c r="B7" s="5" t="n">
        <v>18134</v>
      </c>
      <c r="C7" s="5" t="n">
        <v>17686</v>
      </c>
    </row>
    <row r="8" spans="1:3">
      <c r="A8" s="4" t="s">
        <v>324</v>
      </c>
    </row>
    <row r="9" spans="1:3">
      <c r="A9" s="3" t="s">
        <v>397</v>
      </c>
    </row>
    <row r="10" spans="1:3">
      <c r="A10" s="4" t="s">
        <v>183</v>
      </c>
      <c r="B10" s="5" t="n">
        <v>111973</v>
      </c>
      <c r="C10" s="5" t="n">
        <v>107009</v>
      </c>
    </row>
    <row r="11" spans="1:3">
      <c r="A11" s="4" t="s">
        <v>325</v>
      </c>
    </row>
    <row r="12" spans="1:3">
      <c r="A12" s="3" t="s">
        <v>397</v>
      </c>
    </row>
    <row r="13" spans="1:3">
      <c r="A13" s="4" t="s">
        <v>183</v>
      </c>
      <c r="B13" s="5" t="n">
        <v>617658</v>
      </c>
      <c r="C13" s="5" t="n">
        <v>629764</v>
      </c>
    </row>
    <row r="14" spans="1:3">
      <c r="A14" s="4" t="s">
        <v>326</v>
      </c>
    </row>
    <row r="15" spans="1:3">
      <c r="A15" s="3" t="s">
        <v>397</v>
      </c>
    </row>
    <row r="16" spans="1:3">
      <c r="A16" s="4" t="s">
        <v>183</v>
      </c>
      <c r="B16" s="5" t="n">
        <v>208923</v>
      </c>
      <c r="C16" s="5" t="n">
        <v>208743</v>
      </c>
    </row>
    <row r="17" spans="1:3">
      <c r="A17" s="4" t="s">
        <v>398</v>
      </c>
    </row>
    <row r="18" spans="1:3">
      <c r="A18" s="3" t="s">
        <v>397</v>
      </c>
    </row>
    <row r="19" spans="1:3">
      <c r="A19" s="4" t="s">
        <v>183</v>
      </c>
      <c r="B19" s="5" t="n">
        <v>285260</v>
      </c>
      <c r="C19" s="5" t="n">
        <v>270536</v>
      </c>
    </row>
    <row r="20" spans="1:3">
      <c r="A20" s="4" t="s">
        <v>328</v>
      </c>
    </row>
    <row r="21" spans="1:3">
      <c r="A21" s="3" t="s">
        <v>397</v>
      </c>
    </row>
    <row r="22" spans="1:3">
      <c r="A22" s="4" t="s">
        <v>183</v>
      </c>
      <c r="B22" s="5" t="n">
        <v>9083</v>
      </c>
      <c r="C22" s="5" t="n">
        <v>9145</v>
      </c>
    </row>
    <row r="23" spans="1:3">
      <c r="A23" s="4" t="s">
        <v>399</v>
      </c>
    </row>
    <row r="24" spans="1:3">
      <c r="A24" s="3" t="s">
        <v>397</v>
      </c>
    </row>
    <row r="25" spans="1:3">
      <c r="A25" s="4" t="s">
        <v>183</v>
      </c>
      <c r="B25" s="5" t="n">
        <v>1251031</v>
      </c>
      <c r="C25" s="5" t="n">
        <v>1242883</v>
      </c>
    </row>
    <row r="26" spans="1:3">
      <c r="A26" s="4" t="s">
        <v>184</v>
      </c>
      <c r="B26" s="5" t="n">
        <v>299016</v>
      </c>
      <c r="C26" s="5" t="n">
        <v>287525</v>
      </c>
    </row>
    <row r="27" spans="1:3">
      <c r="A27" s="4" t="s">
        <v>400</v>
      </c>
    </row>
    <row r="28" spans="1:3">
      <c r="A28" s="3" t="s">
        <v>397</v>
      </c>
    </row>
    <row r="29" spans="1:3">
      <c r="A29" s="4" t="s">
        <v>183</v>
      </c>
      <c r="B29" s="5" t="n">
        <v>111973</v>
      </c>
      <c r="C29" s="5" t="n">
        <v>107009</v>
      </c>
    </row>
    <row r="30" spans="1:3">
      <c r="A30" s="4" t="s">
        <v>184</v>
      </c>
      <c r="B30" s="5" t="n">
        <v>168158</v>
      </c>
      <c r="C30" s="5" t="n">
        <v>177136</v>
      </c>
    </row>
    <row r="31" spans="1:3">
      <c r="A31" s="4" t="s">
        <v>401</v>
      </c>
    </row>
    <row r="32" spans="1:3">
      <c r="A32" s="3" t="s">
        <v>397</v>
      </c>
    </row>
    <row r="33" spans="1:3">
      <c r="A33" s="4" t="s">
        <v>183</v>
      </c>
      <c r="B33" s="5" t="n">
        <v>1139058</v>
      </c>
      <c r="C33" s="5" t="n">
        <v>1135874</v>
      </c>
    </row>
    <row r="34" spans="1:3">
      <c r="A34" s="4" t="s">
        <v>184</v>
      </c>
      <c r="B34" s="5" t="n">
        <v>125619</v>
      </c>
      <c r="C34" s="5" t="n">
        <v>105180</v>
      </c>
    </row>
    <row r="35" spans="1:3">
      <c r="A35" s="4" t="s">
        <v>402</v>
      </c>
    </row>
    <row r="36" spans="1:3">
      <c r="A36" s="3" t="s">
        <v>397</v>
      </c>
    </row>
    <row r="37" spans="1:3">
      <c r="A37" s="4" t="s">
        <v>183</v>
      </c>
      <c r="B37" s="5" t="n">
        <v>0</v>
      </c>
      <c r="C37" s="5" t="n">
        <v>0</v>
      </c>
    </row>
    <row r="38" spans="1:3">
      <c r="A38" s="4" t="s">
        <v>184</v>
      </c>
      <c r="B38" s="5" t="n">
        <v>5239</v>
      </c>
      <c r="C38" s="5" t="n">
        <v>5209</v>
      </c>
    </row>
    <row r="39" spans="1:3">
      <c r="A39" s="4" t="s">
        <v>403</v>
      </c>
    </row>
    <row r="40" spans="1:3">
      <c r="A40" s="3" t="s">
        <v>397</v>
      </c>
    </row>
    <row r="41" spans="1:3">
      <c r="A41" s="4" t="s">
        <v>183</v>
      </c>
      <c r="B41" s="5" t="n">
        <v>18134</v>
      </c>
      <c r="C41" s="5" t="n">
        <v>17686</v>
      </c>
    </row>
    <row r="42" spans="1:3">
      <c r="A42" s="4" t="s">
        <v>404</v>
      </c>
    </row>
    <row r="43" spans="1:3">
      <c r="A43" s="3" t="s">
        <v>397</v>
      </c>
    </row>
    <row r="44" spans="1:3">
      <c r="A44" s="4" t="s">
        <v>183</v>
      </c>
      <c r="B44" s="5" t="n">
        <v>0</v>
      </c>
      <c r="C44" s="5" t="n">
        <v>0</v>
      </c>
    </row>
    <row r="45" spans="1:3">
      <c r="A45" s="4" t="s">
        <v>405</v>
      </c>
    </row>
    <row r="46" spans="1:3">
      <c r="A46" s="3" t="s">
        <v>397</v>
      </c>
    </row>
    <row r="47" spans="1:3">
      <c r="A47" s="4" t="s">
        <v>183</v>
      </c>
      <c r="B47" s="5" t="n">
        <v>18134</v>
      </c>
      <c r="C47" s="5" t="n">
        <v>17686</v>
      </c>
    </row>
    <row r="48" spans="1:3">
      <c r="A48" s="4" t="s">
        <v>406</v>
      </c>
    </row>
    <row r="49" spans="1:3">
      <c r="A49" s="3" t="s">
        <v>397</v>
      </c>
    </row>
    <row r="50" spans="1:3">
      <c r="A50" s="4" t="s">
        <v>183</v>
      </c>
      <c r="B50" s="5" t="n">
        <v>0</v>
      </c>
      <c r="C50" s="5" t="n">
        <v>0</v>
      </c>
    </row>
    <row r="51" spans="1:3">
      <c r="A51" s="4" t="s">
        <v>407</v>
      </c>
    </row>
    <row r="52" spans="1:3">
      <c r="A52" s="3" t="s">
        <v>397</v>
      </c>
    </row>
    <row r="53" spans="1:3">
      <c r="A53" s="4" t="s">
        <v>183</v>
      </c>
      <c r="B53" s="5" t="n">
        <v>111973</v>
      </c>
      <c r="C53" s="5" t="n">
        <v>107009</v>
      </c>
    </row>
    <row r="54" spans="1:3">
      <c r="A54" s="4" t="s">
        <v>408</v>
      </c>
    </row>
    <row r="55" spans="1:3">
      <c r="A55" s="3" t="s">
        <v>397</v>
      </c>
    </row>
    <row r="56" spans="1:3">
      <c r="A56" s="4" t="s">
        <v>183</v>
      </c>
      <c r="B56" s="5" t="n">
        <v>111973</v>
      </c>
      <c r="C56" s="5" t="n">
        <v>107009</v>
      </c>
    </row>
    <row r="57" spans="1:3">
      <c r="A57" s="4" t="s">
        <v>409</v>
      </c>
    </row>
    <row r="58" spans="1:3">
      <c r="A58" s="3" t="s">
        <v>397</v>
      </c>
    </row>
    <row r="59" spans="1:3">
      <c r="A59" s="4" t="s">
        <v>183</v>
      </c>
      <c r="B59" s="5" t="n">
        <v>0</v>
      </c>
      <c r="C59" s="5" t="n">
        <v>0</v>
      </c>
    </row>
    <row r="60" spans="1:3">
      <c r="A60" s="4" t="s">
        <v>410</v>
      </c>
    </row>
    <row r="61" spans="1:3">
      <c r="A61" s="3" t="s">
        <v>397</v>
      </c>
    </row>
    <row r="62" spans="1:3">
      <c r="A62" s="4" t="s">
        <v>183</v>
      </c>
      <c r="B62" s="5" t="n">
        <v>0</v>
      </c>
      <c r="C62" s="5" t="n">
        <v>0</v>
      </c>
    </row>
    <row r="63" spans="1:3">
      <c r="A63" s="4" t="s">
        <v>411</v>
      </c>
    </row>
    <row r="64" spans="1:3">
      <c r="A64" s="3" t="s">
        <v>397</v>
      </c>
    </row>
    <row r="65" spans="1:3">
      <c r="A65" s="4" t="s">
        <v>183</v>
      </c>
      <c r="B65" s="5" t="n">
        <v>617658</v>
      </c>
      <c r="C65" s="5" t="n">
        <v>629764</v>
      </c>
    </row>
    <row r="66" spans="1:3">
      <c r="A66" s="4" t="s">
        <v>412</v>
      </c>
    </row>
    <row r="67" spans="1:3">
      <c r="A67" s="3" t="s">
        <v>397</v>
      </c>
    </row>
    <row r="68" spans="1:3">
      <c r="A68" s="4" t="s">
        <v>183</v>
      </c>
      <c r="B68" s="5" t="n">
        <v>0</v>
      </c>
      <c r="C68" s="5" t="n">
        <v>0</v>
      </c>
    </row>
    <row r="69" spans="1:3">
      <c r="A69" s="4" t="s">
        <v>413</v>
      </c>
    </row>
    <row r="70" spans="1:3">
      <c r="A70" s="3" t="s">
        <v>397</v>
      </c>
    </row>
    <row r="71" spans="1:3">
      <c r="A71" s="4" t="s">
        <v>183</v>
      </c>
      <c r="B71" s="5" t="n">
        <v>617658</v>
      </c>
      <c r="C71" s="5" t="n">
        <v>629764</v>
      </c>
    </row>
    <row r="72" spans="1:3">
      <c r="A72" s="4" t="s">
        <v>414</v>
      </c>
    </row>
    <row r="73" spans="1:3">
      <c r="A73" s="3" t="s">
        <v>397</v>
      </c>
    </row>
    <row r="74" spans="1:3">
      <c r="A74" s="4" t="s">
        <v>183</v>
      </c>
      <c r="B74" s="5" t="n">
        <v>0</v>
      </c>
      <c r="C74" s="5" t="n">
        <v>0</v>
      </c>
    </row>
    <row r="75" spans="1:3">
      <c r="A75" s="4" t="s">
        <v>415</v>
      </c>
    </row>
    <row r="76" spans="1:3">
      <c r="A76" s="3" t="s">
        <v>397</v>
      </c>
    </row>
    <row r="77" spans="1:3">
      <c r="A77" s="4" t="s">
        <v>183</v>
      </c>
      <c r="B77" s="5" t="n">
        <v>208923</v>
      </c>
      <c r="C77" s="5" t="n">
        <v>208743</v>
      </c>
    </row>
    <row r="78" spans="1:3">
      <c r="A78" s="4" t="s">
        <v>416</v>
      </c>
    </row>
    <row r="79" spans="1:3">
      <c r="A79" s="3" t="s">
        <v>397</v>
      </c>
    </row>
    <row r="80" spans="1:3">
      <c r="A80" s="4" t="s">
        <v>183</v>
      </c>
      <c r="B80" s="5" t="n">
        <v>0</v>
      </c>
      <c r="C80" s="5" t="n">
        <v>0</v>
      </c>
    </row>
    <row r="81" spans="1:3">
      <c r="A81" s="4" t="s">
        <v>417</v>
      </c>
    </row>
    <row r="82" spans="1:3">
      <c r="A82" s="3" t="s">
        <v>397</v>
      </c>
    </row>
    <row r="83" spans="1:3">
      <c r="A83" s="4" t="s">
        <v>183</v>
      </c>
      <c r="B83" s="5" t="n">
        <v>208923</v>
      </c>
      <c r="C83" s="5" t="n">
        <v>208743</v>
      </c>
    </row>
    <row r="84" spans="1:3">
      <c r="A84" s="4" t="s">
        <v>418</v>
      </c>
    </row>
    <row r="85" spans="1:3">
      <c r="A85" s="3" t="s">
        <v>397</v>
      </c>
    </row>
    <row r="86" spans="1:3">
      <c r="A86" s="4" t="s">
        <v>183</v>
      </c>
      <c r="B86" s="5" t="n">
        <v>0</v>
      </c>
      <c r="C86" s="5" t="n">
        <v>0</v>
      </c>
    </row>
    <row r="87" spans="1:3">
      <c r="A87" s="4" t="s">
        <v>419</v>
      </c>
    </row>
    <row r="88" spans="1:3">
      <c r="A88" s="3" t="s">
        <v>397</v>
      </c>
    </row>
    <row r="89" spans="1:3">
      <c r="A89" s="4" t="s">
        <v>183</v>
      </c>
      <c r="B89" s="5" t="n">
        <v>285260</v>
      </c>
      <c r="C89" s="5" t="n">
        <v>270536</v>
      </c>
    </row>
    <row r="90" spans="1:3">
      <c r="A90" s="4" t="s">
        <v>420</v>
      </c>
    </row>
    <row r="91" spans="1:3">
      <c r="A91" s="3" t="s">
        <v>397</v>
      </c>
    </row>
    <row r="92" spans="1:3">
      <c r="A92" s="4" t="s">
        <v>183</v>
      </c>
      <c r="B92" s="5" t="n">
        <v>0</v>
      </c>
      <c r="C92" s="5" t="n">
        <v>0</v>
      </c>
    </row>
    <row r="93" spans="1:3">
      <c r="A93" s="4" t="s">
        <v>421</v>
      </c>
    </row>
    <row r="94" spans="1:3">
      <c r="A94" s="3" t="s">
        <v>397</v>
      </c>
    </row>
    <row r="95" spans="1:3">
      <c r="A95" s="4" t="s">
        <v>183</v>
      </c>
      <c r="B95" s="5" t="n">
        <v>285260</v>
      </c>
      <c r="C95" s="5" t="n">
        <v>270536</v>
      </c>
    </row>
    <row r="96" spans="1:3">
      <c r="A96" s="4" t="s">
        <v>422</v>
      </c>
    </row>
    <row r="97" spans="1:3">
      <c r="A97" s="3" t="s">
        <v>397</v>
      </c>
    </row>
    <row r="98" spans="1:3">
      <c r="A98" s="4" t="s">
        <v>183</v>
      </c>
      <c r="B98" s="5" t="n">
        <v>0</v>
      </c>
      <c r="C98" s="5" t="n">
        <v>0</v>
      </c>
    </row>
    <row r="99" spans="1:3">
      <c r="A99" s="4" t="s">
        <v>423</v>
      </c>
    </row>
    <row r="100" spans="1:3">
      <c r="A100" s="3" t="s">
        <v>397</v>
      </c>
    </row>
    <row r="101" spans="1:3">
      <c r="A101" s="4" t="s">
        <v>183</v>
      </c>
      <c r="B101" s="5" t="n">
        <v>9083</v>
      </c>
      <c r="C101" s="5" t="n">
        <v>9145</v>
      </c>
    </row>
    <row r="102" spans="1:3">
      <c r="A102" s="4" t="s">
        <v>424</v>
      </c>
    </row>
    <row r="103" spans="1:3">
      <c r="A103" s="3" t="s">
        <v>397</v>
      </c>
    </row>
    <row r="104" spans="1:3">
      <c r="A104" s="4" t="s">
        <v>183</v>
      </c>
      <c r="B104" s="5" t="n">
        <v>0</v>
      </c>
      <c r="C104" s="5" t="n">
        <v>0</v>
      </c>
    </row>
    <row r="105" spans="1:3">
      <c r="A105" s="4" t="s">
        <v>425</v>
      </c>
    </row>
    <row r="106" spans="1:3">
      <c r="A106" s="3" t="s">
        <v>397</v>
      </c>
    </row>
    <row r="107" spans="1:3">
      <c r="A107" s="4" t="s">
        <v>183</v>
      </c>
      <c r="B107" s="5" t="n">
        <v>9083</v>
      </c>
      <c r="C107" s="5" t="n">
        <v>9145</v>
      </c>
    </row>
    <row r="108" spans="1:3">
      <c r="A108" s="4" t="s">
        <v>426</v>
      </c>
    </row>
    <row r="109" spans="1:3">
      <c r="A109" s="3" t="s">
        <v>397</v>
      </c>
    </row>
    <row r="110" spans="1:3">
      <c r="A110" s="4" t="s">
        <v>183</v>
      </c>
      <c r="B110" s="6" t="n">
        <v>0</v>
      </c>
      <c r="C110"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56</v>
      </c>
      <c r="C2" s="2" t="s">
        <v>57</v>
      </c>
    </row>
    <row r="3" spans="1:3">
      <c r="A3" s="3" t="s">
        <v>219</v>
      </c>
    </row>
    <row r="4" spans="1:3">
      <c r="A4" s="4" t="s">
        <v>428</v>
      </c>
      <c r="B4" s="6" t="n">
        <v>0</v>
      </c>
      <c r="C4" s="6" t="n">
        <v>0</v>
      </c>
    </row>
    <row r="5" spans="1:3">
      <c r="A5" s="4" t="s">
        <v>429</v>
      </c>
      <c r="B5" s="5" t="n">
        <v>0</v>
      </c>
      <c r="C5" s="6" t="n">
        <v>0</v>
      </c>
    </row>
    <row r="6" spans="1:3">
      <c r="A6" s="3" t="s">
        <v>430</v>
      </c>
    </row>
    <row r="7" spans="1:3">
      <c r="A7" s="4" t="s">
        <v>431</v>
      </c>
      <c r="B7" s="5" t="n">
        <v>5209</v>
      </c>
    </row>
    <row r="8" spans="1:3">
      <c r="A8" s="4" t="s">
        <v>432</v>
      </c>
      <c r="B8" s="5" t="n">
        <v>30</v>
      </c>
    </row>
    <row r="9" spans="1:3">
      <c r="A9" s="4" t="s">
        <v>433</v>
      </c>
      <c r="B9" s="6" t="n">
        <v>52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34</v>
      </c>
      <c r="C1" s="2" t="s">
        <v>1</v>
      </c>
    </row>
    <row r="2" spans="1:4">
      <c r="C2" s="2" t="s">
        <v>56</v>
      </c>
      <c r="D2" s="2" t="s">
        <v>101</v>
      </c>
    </row>
    <row r="3" spans="1:4">
      <c r="A3" s="3" t="s">
        <v>435</v>
      </c>
    </row>
    <row r="4" spans="1:4">
      <c r="A4" s="4" t="s">
        <v>436</v>
      </c>
      <c r="C4" s="6" t="n">
        <v>709258</v>
      </c>
      <c r="D4" s="6" t="n">
        <v>936789</v>
      </c>
    </row>
    <row r="5" spans="1:4">
      <c r="A5" s="4" t="s">
        <v>437</v>
      </c>
      <c r="C5" s="5" t="n">
        <v>-137017</v>
      </c>
      <c r="D5" s="5" t="n">
        <v>-315543</v>
      </c>
    </row>
    <row r="6" spans="1:4">
      <c r="A6" s="4" t="s">
        <v>438</v>
      </c>
      <c r="C6" s="5" t="n">
        <v>572241</v>
      </c>
      <c r="D6" s="5" t="n">
        <v>621246</v>
      </c>
    </row>
    <row r="7" spans="1:4">
      <c r="A7" s="3" t="s">
        <v>439</v>
      </c>
    </row>
    <row r="8" spans="1:4">
      <c r="A8" s="4" t="s">
        <v>440</v>
      </c>
      <c r="C8" s="5" t="n">
        <v>718463</v>
      </c>
      <c r="D8" s="5" t="n">
        <v>654807</v>
      </c>
    </row>
    <row r="9" spans="1:4">
      <c r="A9" s="4" t="s">
        <v>441</v>
      </c>
      <c r="C9" s="5" t="n">
        <v>-13264</v>
      </c>
      <c r="D9" s="5" t="n">
        <v>-40314</v>
      </c>
    </row>
    <row r="10" spans="1:4">
      <c r="A10" s="4" t="s">
        <v>151</v>
      </c>
      <c r="C10" s="5" t="n">
        <v>705199</v>
      </c>
      <c r="D10" s="5" t="n">
        <v>614493</v>
      </c>
    </row>
    <row r="11" spans="1:4">
      <c r="A11" s="3" t="s">
        <v>442</v>
      </c>
    </row>
    <row r="12" spans="1:4">
      <c r="A12" s="4" t="s">
        <v>440</v>
      </c>
      <c r="C12" s="5" t="n">
        <v>489948</v>
      </c>
      <c r="D12" s="5" t="n">
        <v>366978</v>
      </c>
    </row>
    <row r="13" spans="1:4">
      <c r="A13" s="4" t="s">
        <v>441</v>
      </c>
      <c r="C13" s="5" t="n">
        <v>217436</v>
      </c>
      <c r="D13" s="5" t="n">
        <v>244432</v>
      </c>
    </row>
    <row r="14" spans="1:4">
      <c r="A14" s="4" t="s">
        <v>151</v>
      </c>
      <c r="C14" s="5" t="n">
        <v>707384</v>
      </c>
      <c r="D14" s="5" t="n">
        <v>611410</v>
      </c>
    </row>
    <row r="15" spans="1:4">
      <c r="A15" s="4" t="s">
        <v>443</v>
      </c>
      <c r="C15" s="5" t="n">
        <v>570056</v>
      </c>
      <c r="D15" s="5" t="n">
        <v>624329</v>
      </c>
    </row>
    <row r="16" spans="1:4">
      <c r="A16" s="4" t="s">
        <v>437</v>
      </c>
      <c r="C16" s="5" t="n">
        <v>160762</v>
      </c>
      <c r="D16" s="5" t="n">
        <v>253635</v>
      </c>
    </row>
    <row r="17" spans="1:4">
      <c r="A17" s="4" t="s">
        <v>444</v>
      </c>
      <c r="C17" s="5" t="n">
        <v>730818</v>
      </c>
      <c r="D17" s="5" t="n">
        <v>877964</v>
      </c>
    </row>
    <row r="18" spans="1:4">
      <c r="A18" s="4" t="s">
        <v>445</v>
      </c>
      <c r="C18" s="5" t="n">
        <v>9323</v>
      </c>
      <c r="D18" s="5" t="n">
        <v>8697</v>
      </c>
    </row>
    <row r="19" spans="1:4">
      <c r="A19" s="4" t="s">
        <v>446</v>
      </c>
    </row>
    <row r="20" spans="1:4">
      <c r="A20" s="3" t="s">
        <v>435</v>
      </c>
    </row>
    <row r="21" spans="1:4">
      <c r="A21" s="4" t="s">
        <v>436</v>
      </c>
      <c r="C21" s="5" t="n">
        <v>341277</v>
      </c>
      <c r="D21" s="5" t="n">
        <v>394226</v>
      </c>
    </row>
    <row r="22" spans="1:4">
      <c r="A22" s="4" t="s">
        <v>437</v>
      </c>
      <c r="C22" s="5" t="n">
        <v>0</v>
      </c>
    </row>
    <row r="23" spans="1:4">
      <c r="A23" s="4" t="s">
        <v>438</v>
      </c>
      <c r="C23" s="5" t="n">
        <v>341277</v>
      </c>
      <c r="D23" s="5" t="n">
        <v>394226</v>
      </c>
    </row>
    <row r="24" spans="1:4">
      <c r="A24" s="3" t="s">
        <v>439</v>
      </c>
    </row>
    <row r="25" spans="1:4">
      <c r="A25" s="4" t="s">
        <v>440</v>
      </c>
      <c r="C25" s="5" t="n">
        <v>685245</v>
      </c>
      <c r="D25" s="5" t="n">
        <v>626670</v>
      </c>
    </row>
    <row r="26" spans="1:4">
      <c r="A26" s="4" t="s">
        <v>441</v>
      </c>
      <c r="C26" s="5" t="n">
        <v>-7426</v>
      </c>
      <c r="D26" s="5" t="n">
        <v>-36789</v>
      </c>
    </row>
    <row r="27" spans="1:4">
      <c r="A27" s="4" t="s">
        <v>151</v>
      </c>
      <c r="C27" s="5" t="n">
        <v>677819</v>
      </c>
      <c r="D27" s="5" t="n">
        <v>589881</v>
      </c>
    </row>
    <row r="28" spans="1:4">
      <c r="A28" s="3" t="s">
        <v>442</v>
      </c>
    </row>
    <row r="29" spans="1:4">
      <c r="A29" s="4" t="s">
        <v>440</v>
      </c>
      <c r="C29" s="5" t="n">
        <v>480705</v>
      </c>
      <c r="D29" s="5" t="n">
        <v>359788</v>
      </c>
    </row>
    <row r="30" spans="1:4">
      <c r="A30" s="4" t="s">
        <v>441</v>
      </c>
      <c r="C30" s="5" t="n">
        <v>198410</v>
      </c>
      <c r="D30" s="5" t="n">
        <v>227036</v>
      </c>
    </row>
    <row r="31" spans="1:4">
      <c r="A31" s="4" t="s">
        <v>151</v>
      </c>
      <c r="C31" s="5" t="n">
        <v>679115</v>
      </c>
      <c r="D31" s="5" t="n">
        <v>586824</v>
      </c>
    </row>
    <row r="32" spans="1:4">
      <c r="A32" s="4" t="s">
        <v>443</v>
      </c>
      <c r="C32" s="5" t="n">
        <v>339981</v>
      </c>
      <c r="D32" s="5" t="n">
        <v>397283</v>
      </c>
    </row>
    <row r="33" spans="1:4">
      <c r="A33" s="4" t="s">
        <v>437</v>
      </c>
      <c r="C33" s="5" t="n">
        <v>0</v>
      </c>
      <c r="D33" s="5" t="n">
        <v>0</v>
      </c>
    </row>
    <row r="34" spans="1:4">
      <c r="A34" s="4" t="s">
        <v>444</v>
      </c>
      <c r="C34" s="5" t="n">
        <v>339981</v>
      </c>
      <c r="D34" s="5" t="n">
        <v>397283</v>
      </c>
    </row>
    <row r="35" spans="1:4">
      <c r="A35" s="4" t="s">
        <v>447</v>
      </c>
    </row>
    <row r="36" spans="1:4">
      <c r="A36" s="3" t="s">
        <v>435</v>
      </c>
    </row>
    <row r="37" spans="1:4">
      <c r="A37" s="4" t="s">
        <v>436</v>
      </c>
      <c r="B37" s="4" t="s">
        <v>448</v>
      </c>
      <c r="C37" s="5" t="n">
        <v>367981</v>
      </c>
      <c r="D37" s="5" t="n">
        <v>542563</v>
      </c>
    </row>
    <row r="38" spans="1:4">
      <c r="A38" s="4" t="s">
        <v>437</v>
      </c>
      <c r="B38" s="4" t="s">
        <v>448</v>
      </c>
      <c r="C38" s="5" t="n">
        <v>-137017</v>
      </c>
      <c r="D38" s="5" t="n">
        <v>-315543</v>
      </c>
    </row>
    <row r="39" spans="1:4">
      <c r="A39" s="4" t="s">
        <v>438</v>
      </c>
      <c r="B39" s="4" t="s">
        <v>448</v>
      </c>
      <c r="C39" s="5" t="n">
        <v>230964</v>
      </c>
      <c r="D39" s="5" t="n">
        <v>227020</v>
      </c>
    </row>
    <row r="40" spans="1:4">
      <c r="A40" s="3" t="s">
        <v>439</v>
      </c>
    </row>
    <row r="41" spans="1:4">
      <c r="A41" s="4" t="s">
        <v>440</v>
      </c>
      <c r="B41" s="4" t="s">
        <v>448</v>
      </c>
      <c r="C41" s="5" t="n">
        <v>33218</v>
      </c>
      <c r="D41" s="5" t="n">
        <v>28137</v>
      </c>
    </row>
    <row r="42" spans="1:4">
      <c r="A42" s="4" t="s">
        <v>441</v>
      </c>
      <c r="B42" s="4" t="s">
        <v>448</v>
      </c>
      <c r="C42" s="5" t="n">
        <v>-5838</v>
      </c>
      <c r="D42" s="5" t="n">
        <v>-3525</v>
      </c>
    </row>
    <row r="43" spans="1:4">
      <c r="A43" s="4" t="s">
        <v>151</v>
      </c>
      <c r="B43" s="4" t="s">
        <v>448</v>
      </c>
      <c r="C43" s="5" t="n">
        <v>27380</v>
      </c>
      <c r="D43" s="5" t="n">
        <v>24612</v>
      </c>
    </row>
    <row r="44" spans="1:4">
      <c r="A44" s="3" t="s">
        <v>442</v>
      </c>
    </row>
    <row r="45" spans="1:4">
      <c r="A45" s="4" t="s">
        <v>440</v>
      </c>
      <c r="B45" s="4" t="s">
        <v>448</v>
      </c>
      <c r="C45" s="5" t="n">
        <v>9243</v>
      </c>
      <c r="D45" s="5" t="n">
        <v>7190</v>
      </c>
    </row>
    <row r="46" spans="1:4">
      <c r="A46" s="4" t="s">
        <v>441</v>
      </c>
      <c r="B46" s="4" t="s">
        <v>448</v>
      </c>
      <c r="C46" s="5" t="n">
        <v>19026</v>
      </c>
      <c r="D46" s="5" t="n">
        <v>17396</v>
      </c>
    </row>
    <row r="47" spans="1:4">
      <c r="A47" s="4" t="s">
        <v>151</v>
      </c>
      <c r="B47" s="4" t="s">
        <v>448</v>
      </c>
      <c r="C47" s="5" t="n">
        <v>28269</v>
      </c>
      <c r="D47" s="5" t="n">
        <v>24586</v>
      </c>
    </row>
    <row r="48" spans="1:4">
      <c r="A48" s="4" t="s">
        <v>443</v>
      </c>
      <c r="B48" s="4" t="s">
        <v>448</v>
      </c>
      <c r="C48" s="5" t="n">
        <v>230075</v>
      </c>
      <c r="D48" s="5" t="n">
        <v>227046</v>
      </c>
    </row>
    <row r="49" spans="1:4">
      <c r="A49" s="4" t="s">
        <v>437</v>
      </c>
      <c r="B49" s="4" t="s">
        <v>448</v>
      </c>
      <c r="C49" s="5" t="n">
        <v>160762</v>
      </c>
      <c r="D49" s="5" t="n">
        <v>253635</v>
      </c>
    </row>
    <row r="50" spans="1:4">
      <c r="A50" s="4" t="s">
        <v>444</v>
      </c>
      <c r="B50" s="4" t="s">
        <v>448</v>
      </c>
      <c r="C50" s="6" t="n">
        <v>390837</v>
      </c>
      <c r="D50" s="6" t="n">
        <v>480681</v>
      </c>
    </row>
    <row r="51" spans="1:4"/>
    <row r="52" spans="1:4">
      <c r="A52" s="4" t="s">
        <v>448</v>
      </c>
      <c r="B52" s="4" t="s">
        <v>449</v>
      </c>
    </row>
  </sheetData>
  <mergeCells count="4">
    <mergeCell ref="A1:B2"/>
    <mergeCell ref="C1:D1"/>
    <mergeCell ref="A51:C51"/>
    <mergeCell ref="B52:C5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451</v>
      </c>
    </row>
    <row r="2" spans="1:2">
      <c r="A2" s="4" t="s">
        <v>452</v>
      </c>
    </row>
    <row r="3" spans="1:2">
      <c r="A3" s="3" t="s">
        <v>453</v>
      </c>
    </row>
    <row r="4" spans="1:2">
      <c r="A4" s="4" t="s">
        <v>454</v>
      </c>
      <c r="B4" s="6" t="n">
        <v>70863</v>
      </c>
    </row>
    <row r="5" spans="1:2">
      <c r="A5" s="4" t="s">
        <v>455</v>
      </c>
    </row>
    <row r="6" spans="1:2">
      <c r="A6" s="3" t="s">
        <v>453</v>
      </c>
    </row>
    <row r="7" spans="1:2">
      <c r="A7" s="4" t="s">
        <v>454</v>
      </c>
      <c r="B7" s="6" t="n">
        <v>20454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56</v>
      </c>
      <c r="B1" s="2" t="s">
        <v>1</v>
      </c>
    </row>
    <row r="2" spans="1:3">
      <c r="B2" s="2" t="s">
        <v>56</v>
      </c>
      <c r="C2" s="2" t="s">
        <v>57</v>
      </c>
    </row>
    <row r="3" spans="1:3">
      <c r="A3" s="3" t="s">
        <v>457</v>
      </c>
    </row>
    <row r="4" spans="1:3">
      <c r="A4" s="4" t="s">
        <v>458</v>
      </c>
      <c r="B4" s="6" t="n">
        <v>78000</v>
      </c>
      <c r="C4" s="6" t="n">
        <v>54000</v>
      </c>
    </row>
    <row r="5" spans="1:3">
      <c r="A5" s="4" t="s">
        <v>459</v>
      </c>
      <c r="B5" s="4" t="s">
        <v>460</v>
      </c>
      <c r="C5" s="4" t="s">
        <v>461</v>
      </c>
    </row>
    <row r="6" spans="1:3">
      <c r="A6" s="4" t="s">
        <v>462</v>
      </c>
    </row>
    <row r="7" spans="1:3">
      <c r="A7" s="3" t="s">
        <v>457</v>
      </c>
    </row>
    <row r="8" spans="1:3">
      <c r="A8" s="4" t="s">
        <v>463</v>
      </c>
      <c r="B8" s="4" t="s">
        <v>464</v>
      </c>
    </row>
    <row r="9" spans="1:3">
      <c r="A9" s="4" t="s">
        <v>465</v>
      </c>
      <c r="B9" s="6" t="n">
        <v>103700</v>
      </c>
      <c r="C9" s="6" t="n">
        <v>82200</v>
      </c>
    </row>
    <row r="10" spans="1:3">
      <c r="A10" s="4" t="s">
        <v>458</v>
      </c>
      <c r="B10" s="6" t="n">
        <v>40000</v>
      </c>
      <c r="C10" s="5" t="n">
        <v>25000</v>
      </c>
    </row>
    <row r="11" spans="1:3">
      <c r="A11" s="4" t="s">
        <v>466</v>
      </c>
    </row>
    <row r="12" spans="1:3">
      <c r="A12" s="3" t="s">
        <v>457</v>
      </c>
    </row>
    <row r="13" spans="1:3">
      <c r="A13" s="4" t="s">
        <v>463</v>
      </c>
      <c r="B13" s="4" t="s">
        <v>464</v>
      </c>
    </row>
    <row r="14" spans="1:3">
      <c r="A14" s="4" t="s">
        <v>465</v>
      </c>
      <c r="B14" s="6" t="n">
        <v>77300</v>
      </c>
      <c r="C14" s="5" t="n">
        <v>48900</v>
      </c>
    </row>
    <row r="15" spans="1:3">
      <c r="A15" s="4" t="s">
        <v>458</v>
      </c>
      <c r="B15" s="5" t="n">
        <v>38000</v>
      </c>
      <c r="C15" s="6" t="n">
        <v>29000</v>
      </c>
    </row>
    <row r="16" spans="1:3">
      <c r="A16" s="4" t="s">
        <v>467</v>
      </c>
    </row>
    <row r="17" spans="1:3">
      <c r="A17" s="3" t="s">
        <v>457</v>
      </c>
    </row>
    <row r="18" spans="1:3">
      <c r="A18" s="4" t="s">
        <v>465</v>
      </c>
      <c r="B18" s="5" t="n">
        <v>10000</v>
      </c>
    </row>
    <row r="19" spans="1:3">
      <c r="A19" s="4" t="s">
        <v>458</v>
      </c>
      <c r="B19" s="6" t="n">
        <v>0</v>
      </c>
    </row>
    <row r="20" spans="1:3">
      <c r="A20" s="4" t="s">
        <v>468</v>
      </c>
      <c r="B20" s="4" t="s">
        <v>469</v>
      </c>
    </row>
    <row r="21" spans="1:3">
      <c r="A21" s="4" t="s">
        <v>470</v>
      </c>
    </row>
    <row r="22" spans="1:3">
      <c r="A22" s="3" t="s">
        <v>457</v>
      </c>
    </row>
    <row r="23" spans="1:3">
      <c r="A23" s="4" t="s">
        <v>471</v>
      </c>
      <c r="B23" s="4" t="s">
        <v>472</v>
      </c>
    </row>
    <row r="24" spans="1:3">
      <c r="A24" s="4" t="s">
        <v>473</v>
      </c>
      <c r="B24" s="4" t="s">
        <v>4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475</v>
      </c>
      <c r="B1" s="2" t="s">
        <v>1</v>
      </c>
    </row>
    <row r="2" spans="1:4">
      <c r="B2" s="2" t="s">
        <v>56</v>
      </c>
      <c r="C2" s="2" t="s">
        <v>101</v>
      </c>
      <c r="D2" s="2" t="s">
        <v>57</v>
      </c>
    </row>
    <row r="3" spans="1:4">
      <c r="A3" s="3" t="s">
        <v>476</v>
      </c>
    </row>
    <row r="4" spans="1:4">
      <c r="A4" s="4" t="s">
        <v>477</v>
      </c>
      <c r="B4" s="6" t="n">
        <v>1540</v>
      </c>
      <c r="C4" s="6" t="n">
        <v>1741</v>
      </c>
    </row>
    <row r="5" spans="1:4">
      <c r="A5" s="4" t="s">
        <v>478</v>
      </c>
      <c r="B5" s="5" t="n">
        <v>-2209</v>
      </c>
      <c r="C5" s="5" t="n">
        <v>-2217</v>
      </c>
    </row>
    <row r="6" spans="1:4">
      <c r="A6" s="4" t="s">
        <v>479</v>
      </c>
      <c r="B6" s="5" t="n">
        <v>244</v>
      </c>
      <c r="C6" s="5" t="n">
        <v>89</v>
      </c>
    </row>
    <row r="7" spans="1:4">
      <c r="A7" s="4" t="s">
        <v>480</v>
      </c>
      <c r="B7" s="5" t="n">
        <v>356</v>
      </c>
      <c r="C7" s="5" t="n">
        <v>375</v>
      </c>
    </row>
    <row r="8" spans="1:4">
      <c r="A8" s="4" t="s">
        <v>481</v>
      </c>
      <c r="B8" s="5" t="n">
        <v>-69</v>
      </c>
      <c r="C8" s="6" t="n">
        <v>-12</v>
      </c>
    </row>
    <row r="9" spans="1:4">
      <c r="A9" s="4" t="s">
        <v>482</v>
      </c>
      <c r="D9" s="6" t="n">
        <v>2000</v>
      </c>
    </row>
    <row r="10" spans="1:4">
      <c r="A10" s="4" t="s">
        <v>483</v>
      </c>
      <c r="B10"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84</v>
      </c>
      <c r="B1" s="2" t="s">
        <v>1</v>
      </c>
    </row>
    <row r="2" spans="1:5">
      <c r="B2" s="2" t="s">
        <v>56</v>
      </c>
      <c r="C2" s="2" t="s">
        <v>485</v>
      </c>
      <c r="D2" s="2" t="s">
        <v>486</v>
      </c>
      <c r="E2" s="2" t="s">
        <v>487</v>
      </c>
    </row>
    <row r="3" spans="1:5">
      <c r="A3" s="3" t="s">
        <v>231</v>
      </c>
    </row>
    <row r="4" spans="1:5">
      <c r="A4" s="4" t="s">
        <v>488</v>
      </c>
      <c r="B4" s="5" t="n">
        <v>577447</v>
      </c>
    </row>
    <row r="5" spans="1:5">
      <c r="A5" s="4" t="s">
        <v>489</v>
      </c>
      <c r="B5" s="7" t="n">
        <v>15.57</v>
      </c>
    </row>
    <row r="6" spans="1:5">
      <c r="A6" s="4" t="s">
        <v>490</v>
      </c>
      <c r="B6" s="6" t="n">
        <v>8989</v>
      </c>
    </row>
    <row r="7" spans="1:5">
      <c r="A7" s="4" t="s">
        <v>491</v>
      </c>
    </row>
    <row r="8" spans="1:5">
      <c r="A8" s="3" t="s">
        <v>231</v>
      </c>
    </row>
    <row r="9" spans="1:5">
      <c r="A9" s="4" t="s">
        <v>492</v>
      </c>
      <c r="C9" s="6" t="n">
        <v>25000</v>
      </c>
      <c r="D9" s="6" t="n">
        <v>25000</v>
      </c>
      <c r="E9" s="6" t="n">
        <v>3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56</v>
      </c>
      <c r="C2" s="2" t="s">
        <v>101</v>
      </c>
    </row>
    <row r="3" spans="1:3">
      <c r="A3" s="3" t="s">
        <v>494</v>
      </c>
    </row>
    <row r="4" spans="1:3">
      <c r="A4" s="4" t="s">
        <v>495</v>
      </c>
      <c r="B4" s="6" t="n">
        <v>943172</v>
      </c>
      <c r="C4" s="6" t="n">
        <v>821308</v>
      </c>
    </row>
    <row r="5" spans="1:3">
      <c r="A5" s="4" t="s">
        <v>132</v>
      </c>
      <c r="B5" s="5" t="n">
        <v>16032</v>
      </c>
      <c r="C5" s="5" t="n">
        <v>13497</v>
      </c>
    </row>
    <row r="6" spans="1:3">
      <c r="A6" s="4" t="s">
        <v>495</v>
      </c>
      <c r="B6" s="5" t="n">
        <v>926150</v>
      </c>
      <c r="C6" s="5" t="n">
        <v>871158</v>
      </c>
    </row>
    <row r="7" spans="1:3">
      <c r="A7" s="4" t="s">
        <v>496</v>
      </c>
    </row>
    <row r="8" spans="1:3">
      <c r="A8" s="3" t="s">
        <v>494</v>
      </c>
    </row>
    <row r="9" spans="1:3">
      <c r="A9" s="4" t="s">
        <v>495</v>
      </c>
      <c r="B9" s="5" t="n">
        <v>57830</v>
      </c>
      <c r="C9" s="5" t="n">
        <v>27308</v>
      </c>
    </row>
    <row r="10" spans="1:3">
      <c r="A10" s="4" t="s">
        <v>497</v>
      </c>
      <c r="B10" s="5" t="n">
        <v>16049</v>
      </c>
      <c r="C10" s="5" t="n">
        <v>14493</v>
      </c>
    </row>
    <row r="11" spans="1:3">
      <c r="A11" s="4" t="s">
        <v>498</v>
      </c>
      <c r="B11" s="5" t="n">
        <v>-170</v>
      </c>
      <c r="C11" s="5" t="n">
        <v>-1052</v>
      </c>
    </row>
    <row r="12" spans="1:3">
      <c r="A12" s="4" t="s">
        <v>132</v>
      </c>
      <c r="B12" s="5" t="n">
        <v>15879</v>
      </c>
      <c r="C12" s="5" t="n">
        <v>13441</v>
      </c>
    </row>
    <row r="13" spans="1:3">
      <c r="A13" s="4" t="s">
        <v>495</v>
      </c>
      <c r="B13" s="5" t="n">
        <v>73709</v>
      </c>
      <c r="C13" s="5" t="n">
        <v>40749</v>
      </c>
    </row>
    <row r="14" spans="1:3">
      <c r="A14" s="4" t="s">
        <v>499</v>
      </c>
    </row>
    <row r="15" spans="1:3">
      <c r="A15" s="3" t="s">
        <v>494</v>
      </c>
    </row>
    <row r="16" spans="1:3">
      <c r="A16" s="4" t="s">
        <v>495</v>
      </c>
      <c r="B16" s="5" t="n">
        <v>-28467</v>
      </c>
      <c r="C16" s="5" t="n">
        <v>-24246</v>
      </c>
    </row>
    <row r="17" spans="1:3">
      <c r="A17" s="4" t="s">
        <v>498</v>
      </c>
      <c r="B17" s="5" t="n">
        <v>153</v>
      </c>
      <c r="C17" s="5" t="n">
        <v>56</v>
      </c>
    </row>
    <row r="18" spans="1:3">
      <c r="A18" s="4" t="s">
        <v>495</v>
      </c>
      <c r="B18" s="5" t="n">
        <v>-28314</v>
      </c>
      <c r="C18" s="5" t="n">
        <v>-24190</v>
      </c>
    </row>
    <row r="19" spans="1:3">
      <c r="A19" s="4" t="s">
        <v>145</v>
      </c>
    </row>
    <row r="20" spans="1:3">
      <c r="A20" s="3" t="s">
        <v>494</v>
      </c>
    </row>
    <row r="21" spans="1:3">
      <c r="A21" s="4" t="s">
        <v>495</v>
      </c>
      <c r="B21" s="5" t="n">
        <v>29363</v>
      </c>
      <c r="C21" s="5" t="n">
        <v>3062</v>
      </c>
    </row>
    <row r="22" spans="1:3">
      <c r="A22" s="4" t="s">
        <v>497</v>
      </c>
      <c r="B22" s="5" t="n">
        <v>16049</v>
      </c>
      <c r="C22" s="5" t="n">
        <v>14493</v>
      </c>
    </row>
    <row r="23" spans="1:3">
      <c r="A23" s="4" t="s">
        <v>498</v>
      </c>
      <c r="B23" s="5" t="n">
        <v>-17</v>
      </c>
      <c r="C23" s="5" t="n">
        <v>-996</v>
      </c>
    </row>
    <row r="24" spans="1:3">
      <c r="A24" s="4" t="s">
        <v>132</v>
      </c>
      <c r="B24" s="5" t="n">
        <v>16032</v>
      </c>
      <c r="C24" s="5" t="n">
        <v>13497</v>
      </c>
    </row>
    <row r="25" spans="1:3">
      <c r="A25" s="4" t="s">
        <v>495</v>
      </c>
      <c r="B25" s="6" t="n">
        <v>45395</v>
      </c>
      <c r="C25" s="6" t="n">
        <v>1655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56</v>
      </c>
      <c r="C2" s="2" t="s">
        <v>101</v>
      </c>
    </row>
    <row r="3" spans="1:3">
      <c r="A3" s="3" t="s">
        <v>127</v>
      </c>
    </row>
    <row r="4" spans="1:3">
      <c r="A4" s="4" t="s">
        <v>120</v>
      </c>
      <c r="B4" s="6" t="n">
        <v>-26152</v>
      </c>
      <c r="C4" s="6" t="n">
        <v>34783</v>
      </c>
    </row>
    <row r="5" spans="1:3">
      <c r="A5" s="3" t="s">
        <v>128</v>
      </c>
    </row>
    <row r="6" spans="1:3">
      <c r="A6" s="4" t="s">
        <v>129</v>
      </c>
      <c r="B6" s="5" t="n">
        <v>15879</v>
      </c>
      <c r="C6" s="5" t="n">
        <v>13441</v>
      </c>
    </row>
    <row r="7" spans="1:3">
      <c r="A7" s="3" t="s">
        <v>130</v>
      </c>
    </row>
    <row r="8" spans="1:3">
      <c r="A8" s="4" t="s">
        <v>131</v>
      </c>
      <c r="B8" s="5" t="n">
        <v>153</v>
      </c>
      <c r="C8" s="5" t="n">
        <v>56</v>
      </c>
    </row>
    <row r="9" spans="1:3">
      <c r="A9" s="4" t="s">
        <v>132</v>
      </c>
      <c r="B9" s="5" t="n">
        <v>16032</v>
      </c>
      <c r="C9" s="5" t="n">
        <v>13497</v>
      </c>
    </row>
    <row r="10" spans="1:3">
      <c r="A10" s="4" t="s">
        <v>133</v>
      </c>
      <c r="B10" s="5" t="n">
        <v>-10120</v>
      </c>
      <c r="C10" s="5" t="n">
        <v>48280</v>
      </c>
    </row>
    <row r="11" spans="1:3">
      <c r="A11" s="4" t="s">
        <v>134</v>
      </c>
      <c r="B11" s="5" t="n">
        <v>7</v>
      </c>
      <c r="C11" s="5" t="n">
        <v>3</v>
      </c>
    </row>
    <row r="12" spans="1:3">
      <c r="A12" s="4" t="s">
        <v>135</v>
      </c>
      <c r="B12" s="6" t="n">
        <v>-10113</v>
      </c>
      <c r="C12" s="6" t="n">
        <v>4828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56</v>
      </c>
      <c r="C2" s="2" t="s">
        <v>101</v>
      </c>
    </row>
    <row r="3" spans="1:3">
      <c r="A3" s="3" t="s">
        <v>237</v>
      </c>
    </row>
    <row r="4" spans="1:3">
      <c r="A4" s="4" t="s">
        <v>501</v>
      </c>
      <c r="B4" s="6" t="n">
        <v>2359</v>
      </c>
      <c r="C4" s="6" t="n">
        <v>1586</v>
      </c>
    </row>
    <row r="5" spans="1:3">
      <c r="A5" s="4" t="s">
        <v>502</v>
      </c>
      <c r="B5" s="5" t="n">
        <v>6882</v>
      </c>
      <c r="C5" s="5" t="n">
        <v>60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1</v>
      </c>
    </row>
    <row r="2" spans="1:3">
      <c r="B2" s="2" t="s">
        <v>56</v>
      </c>
      <c r="C2" s="2" t="s">
        <v>101</v>
      </c>
    </row>
    <row r="3" spans="1:3">
      <c r="A3" s="3" t="s">
        <v>504</v>
      </c>
    </row>
    <row r="4" spans="1:3">
      <c r="A4" s="4" t="s">
        <v>505</v>
      </c>
      <c r="B4" s="6" t="n">
        <v>-26145</v>
      </c>
      <c r="C4" s="6" t="n">
        <v>34786</v>
      </c>
    </row>
    <row r="5" spans="1:3">
      <c r="A5" s="3" t="s">
        <v>506</v>
      </c>
    </row>
    <row r="6" spans="1:3">
      <c r="A6" s="4" t="s">
        <v>507</v>
      </c>
      <c r="B6" s="5" t="n">
        <v>23381949</v>
      </c>
      <c r="C6" s="5" t="n">
        <v>22757794</v>
      </c>
    </row>
    <row r="7" spans="1:3">
      <c r="A7" s="4" t="s">
        <v>508</v>
      </c>
      <c r="B7" s="5" t="n">
        <v>0</v>
      </c>
      <c r="C7" s="5" t="n">
        <v>82480</v>
      </c>
    </row>
    <row r="8" spans="1:3">
      <c r="A8" s="4" t="s">
        <v>509</v>
      </c>
      <c r="B8" s="5" t="n">
        <v>23381949</v>
      </c>
      <c r="C8" s="5" t="n">
        <v>22840274</v>
      </c>
    </row>
    <row r="9" spans="1:3">
      <c r="A9" s="4" t="s">
        <v>510</v>
      </c>
      <c r="B9" s="7" t="n">
        <v>-1.12</v>
      </c>
      <c r="C9" s="7" t="n">
        <v>1.53</v>
      </c>
    </row>
    <row r="10" spans="1:3">
      <c r="A10" s="4" t="s">
        <v>511</v>
      </c>
      <c r="B10" s="7" t="n">
        <v>-1.12</v>
      </c>
      <c r="C10" s="7" t="n">
        <v>1.52</v>
      </c>
    </row>
    <row r="11" spans="1:3">
      <c r="A11" s="4" t="s">
        <v>512</v>
      </c>
    </row>
    <row r="12" spans="1:3">
      <c r="A12" s="3" t="s">
        <v>513</v>
      </c>
    </row>
    <row r="13" spans="1:3">
      <c r="A13" s="4" t="s">
        <v>514</v>
      </c>
      <c r="B13" s="5" t="n">
        <v>8422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1"/>
    <col customWidth="1" max="5" min="5" width="21"/>
  </cols>
  <sheetData>
    <row r="1" spans="1:5">
      <c r="A1" s="1" t="s">
        <v>515</v>
      </c>
      <c r="C1" s="2" t="s">
        <v>1</v>
      </c>
    </row>
    <row r="2" spans="1:5">
      <c r="C2" s="2" t="s">
        <v>516</v>
      </c>
      <c r="D2" s="2" t="s">
        <v>364</v>
      </c>
      <c r="E2" s="2" t="s">
        <v>517</v>
      </c>
    </row>
    <row r="3" spans="1:5">
      <c r="A3" s="3" t="s">
        <v>242</v>
      </c>
    </row>
    <row r="4" spans="1:5">
      <c r="A4" s="4" t="s">
        <v>518</v>
      </c>
      <c r="C4" s="5" t="n">
        <v>3</v>
      </c>
    </row>
    <row r="5" spans="1:5">
      <c r="A5" s="3" t="s">
        <v>519</v>
      </c>
    </row>
    <row r="6" spans="1:5">
      <c r="A6" s="4" t="s">
        <v>103</v>
      </c>
      <c r="C6" s="6" t="n">
        <v>875897</v>
      </c>
      <c r="D6" s="6" t="n">
        <v>768002</v>
      </c>
    </row>
    <row r="7" spans="1:5">
      <c r="A7" s="4" t="s">
        <v>105</v>
      </c>
      <c r="C7" s="5" t="n">
        <v>14311</v>
      </c>
      <c r="D7" s="5" t="n">
        <v>15376</v>
      </c>
    </row>
    <row r="8" spans="1:5">
      <c r="A8" s="4" t="s">
        <v>520</v>
      </c>
      <c r="C8" s="5" t="n">
        <v>896441</v>
      </c>
      <c r="D8" s="5" t="n">
        <v>787587</v>
      </c>
    </row>
    <row r="9" spans="1:5">
      <c r="A9" s="3" t="s">
        <v>521</v>
      </c>
    </row>
    <row r="10" spans="1:5">
      <c r="A10" s="4" t="s">
        <v>522</v>
      </c>
      <c r="C10" s="5" t="n">
        <v>19718</v>
      </c>
      <c r="D10" s="5" t="n">
        <v>31734</v>
      </c>
    </row>
    <row r="11" spans="1:5">
      <c r="A11" s="4" t="s">
        <v>523</v>
      </c>
      <c r="C11" s="5" t="n">
        <v>-466</v>
      </c>
      <c r="D11" s="5" t="n">
        <v>1315</v>
      </c>
    </row>
    <row r="12" spans="1:5">
      <c r="A12" s="4" t="s">
        <v>524</v>
      </c>
      <c r="C12" s="5" t="n">
        <v>-56806</v>
      </c>
      <c r="D12" s="5" t="n">
        <v>19669</v>
      </c>
    </row>
    <row r="13" spans="1:5">
      <c r="A13" s="4" t="s">
        <v>525</v>
      </c>
      <c r="C13" s="5" t="n">
        <v>-1853</v>
      </c>
      <c r="D13" s="5" t="n">
        <v>-1788</v>
      </c>
    </row>
    <row r="14" spans="1:5">
      <c r="A14" s="4" t="s">
        <v>526</v>
      </c>
      <c r="C14" s="5" t="n">
        <v>3605</v>
      </c>
      <c r="D14" s="5" t="n">
        <v>1169</v>
      </c>
    </row>
    <row r="15" spans="1:5">
      <c r="A15" s="4" t="s">
        <v>527</v>
      </c>
      <c r="C15" s="5" t="n">
        <v>-35802</v>
      </c>
      <c r="D15" s="5" t="n">
        <v>52099</v>
      </c>
    </row>
    <row r="16" spans="1:5">
      <c r="A16" s="3" t="s">
        <v>528</v>
      </c>
    </row>
    <row r="17" spans="1:5">
      <c r="A17" s="4" t="s">
        <v>529</v>
      </c>
      <c r="C17" s="5" t="n">
        <v>3907</v>
      </c>
      <c r="D17" s="5" t="n">
        <v>3505</v>
      </c>
    </row>
    <row r="18" spans="1:5">
      <c r="A18" s="3" t="s">
        <v>530</v>
      </c>
    </row>
    <row r="19" spans="1:5">
      <c r="A19" s="4" t="s">
        <v>296</v>
      </c>
      <c r="C19" s="5" t="n">
        <v>2988194</v>
      </c>
      <c r="E19" s="6" t="n">
        <v>2818826</v>
      </c>
    </row>
    <row r="20" spans="1:5">
      <c r="A20" s="4" t="s">
        <v>531</v>
      </c>
      <c r="C20" s="5" t="n">
        <v>1770706</v>
      </c>
      <c r="E20" s="5" t="n">
        <v>1753474</v>
      </c>
    </row>
    <row r="21" spans="1:5">
      <c r="A21" s="4" t="s">
        <v>68</v>
      </c>
      <c r="C21" s="5" t="n">
        <v>89367</v>
      </c>
      <c r="E21" s="5" t="n">
        <v>88588</v>
      </c>
    </row>
    <row r="22" spans="1:5">
      <c r="A22" s="4" t="s">
        <v>71</v>
      </c>
      <c r="C22" s="5" t="n">
        <v>136015</v>
      </c>
      <c r="E22" s="5" t="n">
        <v>68294</v>
      </c>
    </row>
    <row r="23" spans="1:5">
      <c r="A23" s="4" t="s">
        <v>532</v>
      </c>
    </row>
    <row r="24" spans="1:5">
      <c r="A24" s="3" t="s">
        <v>519</v>
      </c>
    </row>
    <row r="25" spans="1:5">
      <c r="A25" s="4" t="s">
        <v>533</v>
      </c>
      <c r="C25" s="5" t="n">
        <v>248</v>
      </c>
      <c r="D25" s="5" t="n">
        <v>451</v>
      </c>
    </row>
    <row r="26" spans="1:5">
      <c r="A26" s="3" t="s">
        <v>521</v>
      </c>
    </row>
    <row r="27" spans="1:5">
      <c r="A27" s="4" t="s">
        <v>533</v>
      </c>
      <c r="C27" s="5" t="n">
        <v>248</v>
      </c>
      <c r="D27" s="5" t="n">
        <v>451</v>
      </c>
    </row>
    <row r="28" spans="1:5">
      <c r="A28" s="4" t="s">
        <v>534</v>
      </c>
      <c r="C28" s="5" t="n">
        <v>-1403</v>
      </c>
      <c r="D28" s="5" t="n">
        <v>-2032</v>
      </c>
    </row>
    <row r="29" spans="1:5">
      <c r="A29" s="3" t="s">
        <v>528</v>
      </c>
    </row>
    <row r="30" spans="1:5">
      <c r="A30" s="4" t="s">
        <v>529</v>
      </c>
      <c r="C30" s="5" t="n">
        <v>156</v>
      </c>
      <c r="D30" s="5" t="n">
        <v>197</v>
      </c>
    </row>
    <row r="31" spans="1:5">
      <c r="A31" s="3" t="s">
        <v>530</v>
      </c>
    </row>
    <row r="32" spans="1:5">
      <c r="A32" s="4" t="s">
        <v>296</v>
      </c>
      <c r="C32" s="5" t="n">
        <v>97586</v>
      </c>
      <c r="E32" s="5" t="n">
        <v>90966</v>
      </c>
    </row>
    <row r="33" spans="1:5">
      <c r="A33" s="4" t="s">
        <v>531</v>
      </c>
      <c r="C33" s="5" t="n">
        <v>24078</v>
      </c>
      <c r="E33" s="5" t="n">
        <v>28167</v>
      </c>
    </row>
    <row r="34" spans="1:5">
      <c r="A34" s="4" t="s">
        <v>68</v>
      </c>
      <c r="C34" s="5" t="n">
        <v>27020</v>
      </c>
      <c r="E34" s="5" t="n">
        <v>25623</v>
      </c>
    </row>
    <row r="35" spans="1:5">
      <c r="A35" s="4" t="s">
        <v>71</v>
      </c>
      <c r="C35" s="5" t="n">
        <v>46488</v>
      </c>
      <c r="E35" s="5" t="n">
        <v>37176</v>
      </c>
    </row>
    <row r="36" spans="1:5">
      <c r="A36" s="4" t="s">
        <v>535</v>
      </c>
    </row>
    <row r="37" spans="1:5">
      <c r="A37" s="3" t="s">
        <v>519</v>
      </c>
    </row>
    <row r="38" spans="1:5">
      <c r="A38" s="4" t="s">
        <v>533</v>
      </c>
      <c r="B38" s="4" t="s">
        <v>448</v>
      </c>
      <c r="C38" s="5" t="n">
        <v>4039</v>
      </c>
      <c r="D38" s="5" t="n">
        <v>1577</v>
      </c>
    </row>
    <row r="39" spans="1:5">
      <c r="A39" s="4" t="s">
        <v>520</v>
      </c>
      <c r="B39" s="4" t="s">
        <v>448</v>
      </c>
      <c r="C39" s="5" t="n">
        <v>6570</v>
      </c>
      <c r="D39" s="5" t="n">
        <v>1577</v>
      </c>
    </row>
    <row r="40" spans="1:5">
      <c r="A40" s="3" t="s">
        <v>521</v>
      </c>
    </row>
    <row r="41" spans="1:5">
      <c r="A41" s="4" t="s">
        <v>536</v>
      </c>
      <c r="B41" s="4" t="s">
        <v>448</v>
      </c>
      <c r="C41" s="5" t="n">
        <v>-504</v>
      </c>
      <c r="D41" s="5" t="n">
        <v>-392</v>
      </c>
    </row>
    <row r="42" spans="1:5">
      <c r="A42" s="4" t="s">
        <v>533</v>
      </c>
      <c r="B42" s="4" t="s">
        <v>448</v>
      </c>
      <c r="C42" s="5" t="n">
        <v>4039</v>
      </c>
      <c r="D42" s="5" t="n">
        <v>1577</v>
      </c>
    </row>
    <row r="43" spans="1:5">
      <c r="A43" s="3" t="s">
        <v>528</v>
      </c>
    </row>
    <row r="44" spans="1:5">
      <c r="A44" s="4" t="s">
        <v>529</v>
      </c>
      <c r="B44" s="4" t="s">
        <v>448</v>
      </c>
      <c r="C44" s="5" t="n">
        <v>321</v>
      </c>
      <c r="D44" s="5" t="n">
        <v>185</v>
      </c>
    </row>
    <row r="45" spans="1:5">
      <c r="A45" s="3" t="s">
        <v>530</v>
      </c>
    </row>
    <row r="46" spans="1:5">
      <c r="A46" s="4" t="s">
        <v>296</v>
      </c>
      <c r="B46" s="4" t="s">
        <v>448</v>
      </c>
      <c r="C46" s="5" t="n">
        <v>30582</v>
      </c>
      <c r="E46" s="5" t="n">
        <v>28346</v>
      </c>
    </row>
    <row r="47" spans="1:5">
      <c r="A47" s="4" t="s">
        <v>537</v>
      </c>
    </row>
    <row r="48" spans="1:5">
      <c r="A48" s="3" t="s">
        <v>519</v>
      </c>
    </row>
    <row r="49" spans="1:5">
      <c r="A49" s="4" t="s">
        <v>520</v>
      </c>
      <c r="C49" s="5" t="n">
        <v>901011</v>
      </c>
      <c r="D49" s="5" t="n">
        <v>789251</v>
      </c>
    </row>
    <row r="50" spans="1:5">
      <c r="A50" s="3" t="s">
        <v>521</v>
      </c>
    </row>
    <row r="51" spans="1:5">
      <c r="A51" s="4" t="s">
        <v>536</v>
      </c>
      <c r="C51" s="5" t="n">
        <v>18470</v>
      </c>
      <c r="D51" s="5" t="n">
        <v>30912</v>
      </c>
    </row>
    <row r="52" spans="1:5">
      <c r="A52" s="3" t="s">
        <v>528</v>
      </c>
    </row>
    <row r="53" spans="1:5">
      <c r="A53" s="4" t="s">
        <v>529</v>
      </c>
      <c r="C53" s="5" t="n">
        <v>3751</v>
      </c>
      <c r="D53" s="5" t="n">
        <v>3308</v>
      </c>
    </row>
    <row r="54" spans="1:5">
      <c r="A54" s="3" t="s">
        <v>530</v>
      </c>
    </row>
    <row r="55" spans="1:5">
      <c r="A55" s="4" t="s">
        <v>296</v>
      </c>
      <c r="C55" s="5" t="n">
        <v>2982965</v>
      </c>
      <c r="E55" s="5" t="n">
        <v>2793012</v>
      </c>
    </row>
    <row r="56" spans="1:5">
      <c r="A56" s="4" t="s">
        <v>538</v>
      </c>
    </row>
    <row r="57" spans="1:5">
      <c r="A57" s="3" t="s">
        <v>519</v>
      </c>
    </row>
    <row r="58" spans="1:5">
      <c r="A58" s="4" t="s">
        <v>103</v>
      </c>
      <c r="C58" s="5" t="n">
        <v>809286</v>
      </c>
      <c r="D58" s="5" t="n">
        <v>705050</v>
      </c>
    </row>
    <row r="59" spans="1:5">
      <c r="A59" s="4" t="s">
        <v>105</v>
      </c>
      <c r="C59" s="5" t="n">
        <v>5008</v>
      </c>
      <c r="D59" s="5" t="n">
        <v>5878</v>
      </c>
    </row>
    <row r="60" spans="1:5">
      <c r="A60" s="4" t="s">
        <v>520</v>
      </c>
      <c r="C60" s="5" t="n">
        <v>818131</v>
      </c>
      <c r="D60" s="5" t="n">
        <v>715044</v>
      </c>
    </row>
    <row r="61" spans="1:5">
      <c r="A61" s="3" t="s">
        <v>521</v>
      </c>
    </row>
    <row r="62" spans="1:5">
      <c r="A62" s="4" t="s">
        <v>536</v>
      </c>
      <c r="C62" s="5" t="n">
        <v>14167</v>
      </c>
      <c r="D62" s="5" t="n">
        <v>22110</v>
      </c>
    </row>
    <row r="63" spans="1:5">
      <c r="A63" s="3" t="s">
        <v>528</v>
      </c>
    </row>
    <row r="64" spans="1:5">
      <c r="A64" s="4" t="s">
        <v>529</v>
      </c>
      <c r="C64" s="5" t="n">
        <v>3046</v>
      </c>
      <c r="D64" s="5" t="n">
        <v>2757</v>
      </c>
    </row>
    <row r="65" spans="1:5">
      <c r="A65" s="3" t="s">
        <v>530</v>
      </c>
    </row>
    <row r="66" spans="1:5">
      <c r="A66" s="4" t="s">
        <v>296</v>
      </c>
      <c r="C66" s="5" t="n">
        <v>1344321</v>
      </c>
      <c r="E66" s="5" t="n">
        <v>1190538</v>
      </c>
    </row>
    <row r="67" spans="1:5">
      <c r="A67" s="4" t="s">
        <v>539</v>
      </c>
    </row>
    <row r="68" spans="1:5">
      <c r="A68" s="3" t="s">
        <v>519</v>
      </c>
    </row>
    <row r="69" spans="1:5">
      <c r="A69" s="4" t="s">
        <v>520</v>
      </c>
      <c r="C69" s="5" t="n">
        <v>2194</v>
      </c>
      <c r="D69" s="5" t="n">
        <v>2632</v>
      </c>
    </row>
    <row r="70" spans="1:5">
      <c r="A70" s="4" t="s">
        <v>540</v>
      </c>
    </row>
    <row r="71" spans="1:5">
      <c r="A71" s="3" t="s">
        <v>519</v>
      </c>
    </row>
    <row r="72" spans="1:5">
      <c r="A72" s="4" t="s">
        <v>103</v>
      </c>
      <c r="C72" s="5" t="n">
        <v>46186</v>
      </c>
      <c r="D72" s="5" t="n">
        <v>43722</v>
      </c>
    </row>
    <row r="73" spans="1:5">
      <c r="A73" s="4" t="s">
        <v>105</v>
      </c>
      <c r="C73" s="5" t="n">
        <v>6930</v>
      </c>
      <c r="D73" s="5" t="n">
        <v>6560</v>
      </c>
    </row>
    <row r="74" spans="1:5">
      <c r="A74" s="4" t="s">
        <v>520</v>
      </c>
      <c r="C74" s="5" t="n">
        <v>53607</v>
      </c>
      <c r="D74" s="5" t="n">
        <v>50760</v>
      </c>
    </row>
    <row r="75" spans="1:5">
      <c r="A75" s="3" t="s">
        <v>521</v>
      </c>
    </row>
    <row r="76" spans="1:5">
      <c r="A76" s="4" t="s">
        <v>536</v>
      </c>
      <c r="C76" s="5" t="n">
        <v>5049</v>
      </c>
      <c r="D76" s="5" t="n">
        <v>5640</v>
      </c>
    </row>
    <row r="77" spans="1:5">
      <c r="A77" s="3" t="s">
        <v>528</v>
      </c>
    </row>
    <row r="78" spans="1:5">
      <c r="A78" s="4" t="s">
        <v>529</v>
      </c>
      <c r="C78" s="5" t="n">
        <v>272</v>
      </c>
      <c r="D78" s="5" t="n">
        <v>272</v>
      </c>
    </row>
    <row r="79" spans="1:5">
      <c r="A79" s="3" t="s">
        <v>530</v>
      </c>
    </row>
    <row r="80" spans="1:5">
      <c r="A80" s="4" t="s">
        <v>296</v>
      </c>
      <c r="C80" s="5" t="n">
        <v>995815</v>
      </c>
      <c r="E80" s="5" t="n">
        <v>981370</v>
      </c>
    </row>
    <row r="81" spans="1:5">
      <c r="A81" s="4" t="s">
        <v>541</v>
      </c>
    </row>
    <row r="82" spans="1:5">
      <c r="A82" s="3" t="s">
        <v>519</v>
      </c>
    </row>
    <row r="83" spans="1:5">
      <c r="A83" s="4" t="s">
        <v>103</v>
      </c>
      <c r="C83" s="5" t="n">
        <v>20425</v>
      </c>
      <c r="D83" s="5" t="n">
        <v>19230</v>
      </c>
    </row>
    <row r="84" spans="1:5">
      <c r="A84" s="4" t="s">
        <v>105</v>
      </c>
      <c r="C84" s="5" t="n">
        <v>2125</v>
      </c>
      <c r="D84" s="5" t="n">
        <v>2487</v>
      </c>
    </row>
    <row r="85" spans="1:5">
      <c r="A85" s="4" t="s">
        <v>520</v>
      </c>
      <c r="C85" s="5" t="n">
        <v>22703</v>
      </c>
      <c r="D85" s="5" t="n">
        <v>21870</v>
      </c>
    </row>
    <row r="86" spans="1:5">
      <c r="A86" s="3" t="s">
        <v>521</v>
      </c>
    </row>
    <row r="87" spans="1:5">
      <c r="A87" s="4" t="s">
        <v>536</v>
      </c>
      <c r="C87" s="5" t="n">
        <v>-242</v>
      </c>
      <c r="D87" s="5" t="n">
        <v>3554</v>
      </c>
    </row>
    <row r="88" spans="1:5">
      <c r="A88" s="3" t="s">
        <v>528</v>
      </c>
    </row>
    <row r="89" spans="1:5">
      <c r="A89" s="4" t="s">
        <v>529</v>
      </c>
      <c r="C89" s="5" t="n">
        <v>112</v>
      </c>
      <c r="D89" s="5" t="n">
        <v>94</v>
      </c>
    </row>
    <row r="90" spans="1:5">
      <c r="A90" s="3" t="s">
        <v>530</v>
      </c>
    </row>
    <row r="91" spans="1:5">
      <c r="A91" s="4" t="s">
        <v>296</v>
      </c>
      <c r="C91" s="5" t="n">
        <v>612247</v>
      </c>
      <c r="E91" s="5" t="n">
        <v>592758</v>
      </c>
    </row>
    <row r="92" spans="1:5">
      <c r="A92" s="4" t="s">
        <v>542</v>
      </c>
    </row>
    <row r="93" spans="1:5">
      <c r="A93" s="3" t="s">
        <v>519</v>
      </c>
    </row>
    <row r="94" spans="1:5">
      <c r="A94" s="4" t="s">
        <v>103</v>
      </c>
      <c r="C94" s="5" t="n">
        <v>-2287</v>
      </c>
      <c r="D94" s="5" t="n">
        <v>-2115</v>
      </c>
    </row>
    <row r="95" spans="1:5">
      <c r="A95" s="4" t="s">
        <v>520</v>
      </c>
      <c r="C95" s="5" t="n">
        <v>-2531</v>
      </c>
      <c r="D95" s="5" t="n">
        <v>0</v>
      </c>
    </row>
    <row r="96" spans="1:5">
      <c r="A96" s="3" t="s">
        <v>521</v>
      </c>
    </row>
    <row r="97" spans="1:5">
      <c r="A97" s="4" t="s">
        <v>543</v>
      </c>
      <c r="C97" s="5" t="n">
        <v>2403</v>
      </c>
      <c r="D97" s="5" t="n">
        <v>2403</v>
      </c>
    </row>
    <row r="98" spans="1:5">
      <c r="A98" s="3" t="s">
        <v>530</v>
      </c>
    </row>
    <row r="99" spans="1:5">
      <c r="A99" s="4" t="s">
        <v>296</v>
      </c>
      <c r="C99" s="5" t="n">
        <v>-92357</v>
      </c>
      <c r="E99" s="6" t="n">
        <v>-65152</v>
      </c>
    </row>
    <row r="100" spans="1:5">
      <c r="A100" s="4" t="s">
        <v>544</v>
      </c>
    </row>
    <row r="101" spans="1:5">
      <c r="A101" s="3" t="s">
        <v>519</v>
      </c>
    </row>
    <row r="102" spans="1:5">
      <c r="A102" s="4" t="s">
        <v>103</v>
      </c>
      <c r="C102" s="5" t="n">
        <v>1643</v>
      </c>
      <c r="D102" s="5" t="n">
        <v>1484</v>
      </c>
    </row>
    <row r="103" spans="1:5">
      <c r="A103" s="4" t="s">
        <v>545</v>
      </c>
    </row>
    <row r="104" spans="1:5">
      <c r="A104" s="3" t="s">
        <v>519</v>
      </c>
    </row>
    <row r="105" spans="1:5">
      <c r="A105" s="4" t="s">
        <v>103</v>
      </c>
      <c r="C105" s="5" t="n">
        <v>491</v>
      </c>
      <c r="D105" s="5" t="n">
        <v>478</v>
      </c>
    </row>
    <row r="106" spans="1:5">
      <c r="A106" s="4" t="s">
        <v>546</v>
      </c>
    </row>
    <row r="107" spans="1:5">
      <c r="A107" s="3" t="s">
        <v>519</v>
      </c>
    </row>
    <row r="108" spans="1:5">
      <c r="A108" s="4" t="s">
        <v>103</v>
      </c>
      <c r="C108" s="5" t="n">
        <v>153</v>
      </c>
      <c r="D108" s="5" t="n">
        <v>153</v>
      </c>
    </row>
    <row r="109" spans="1:5">
      <c r="A109" s="4" t="s">
        <v>547</v>
      </c>
    </row>
    <row r="110" spans="1:5">
      <c r="A110" s="3" t="s">
        <v>519</v>
      </c>
    </row>
    <row r="111" spans="1:5">
      <c r="A111" s="4" t="s">
        <v>520</v>
      </c>
      <c r="B111" s="4" t="s">
        <v>448</v>
      </c>
      <c r="C111" s="6" t="n">
        <v>2531</v>
      </c>
      <c r="D111" s="6" t="n">
        <v>0</v>
      </c>
    </row>
    <row r="112" spans="1:5"/>
    <row r="113" spans="1:5">
      <c r="A113" s="4" t="s">
        <v>448</v>
      </c>
      <c r="B113" s="4" t="s">
        <v>548</v>
      </c>
    </row>
  </sheetData>
  <mergeCells count="4">
    <mergeCell ref="A1:B2"/>
    <mergeCell ref="C1:D1"/>
    <mergeCell ref="A112:D112"/>
    <mergeCell ref="B113:D11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14"/>
  <sheetViews>
    <sheetView workbookViewId="0">
      <selection activeCell="A1" sqref="A1"/>
    </sheetView>
  </sheetViews>
  <sheetFormatPr baseColWidth="8" defaultRowHeight="15" outlineLevelCol="0"/>
  <cols>
    <col customWidth="1" max="1" min="1" width="80"/>
    <col customWidth="1" max="2" min="2" width="51"/>
    <col customWidth="1" max="3" min="3" width="80"/>
    <col customWidth="1" max="4" min="4" width="51"/>
    <col customWidth="1" max="5" min="5" width="80"/>
    <col customWidth="1" max="6" min="6" width="36"/>
    <col customWidth="1" max="7" min="7" width="80"/>
    <col customWidth="1" max="8" min="8" width="27"/>
    <col customWidth="1" max="9" min="9" width="80"/>
    <col customWidth="1" max="10" min="10" width="48"/>
    <col customWidth="1" max="11" min="11" width="80"/>
    <col customWidth="1" max="12" min="12" width="41"/>
    <col customWidth="1" max="13" min="13" width="80"/>
    <col customWidth="1" max="14" min="14" width="60"/>
    <col customWidth="1" max="15" min="15" width="80"/>
    <col customWidth="1" max="16" min="16" width="11"/>
    <col customWidth="1" max="17" min="17" width="59"/>
  </cols>
  <sheetData>
    <row r="1" spans="1:17">
      <c r="A1" s="1" t="s">
        <v>136</v>
      </c>
      <c r="B1" s="2" t="s">
        <v>137</v>
      </c>
      <c r="C1" s="2" t="s">
        <v>138</v>
      </c>
      <c r="D1" s="2" t="s">
        <v>139</v>
      </c>
      <c r="E1" s="2" t="s">
        <v>140</v>
      </c>
      <c r="F1" s="2" t="s">
        <v>141</v>
      </c>
      <c r="G1" s="2" t="s">
        <v>142</v>
      </c>
      <c r="H1" s="2" t="s">
        <v>143</v>
      </c>
      <c r="I1" s="2" t="s">
        <v>144</v>
      </c>
      <c r="J1" s="2" t="s">
        <v>145</v>
      </c>
      <c r="K1" s="2" t="s">
        <v>146</v>
      </c>
      <c r="L1" s="2" t="s">
        <v>147</v>
      </c>
      <c r="M1" s="2" t="s">
        <v>148</v>
      </c>
      <c r="N1" s="2" t="s">
        <v>149</v>
      </c>
      <c r="O1" s="2" t="s">
        <v>150</v>
      </c>
      <c r="P1" s="2" t="s">
        <v>151</v>
      </c>
      <c r="Q1" s="2" t="s">
        <v>152</v>
      </c>
    </row>
    <row r="2" spans="1:17">
      <c r="A2" s="4" t="s">
        <v>153</v>
      </c>
      <c r="B2" s="6" t="n">
        <v>951</v>
      </c>
      <c r="D2" s="6" t="n">
        <v>21980</v>
      </c>
      <c r="F2" s="6" t="n">
        <v>34021</v>
      </c>
      <c r="H2" s="6" t="n">
        <v>761970</v>
      </c>
      <c r="J2" s="6" t="n">
        <v>3062</v>
      </c>
      <c r="L2" s="6" t="n">
        <v>821984</v>
      </c>
      <c r="N2" s="6" t="n">
        <v>-676</v>
      </c>
      <c r="P2" s="6" t="n">
        <v>821308</v>
      </c>
    </row>
    <row r="3" spans="1:17">
      <c r="A3" s="3" t="s">
        <v>154</v>
      </c>
    </row>
    <row r="4" spans="1:17">
      <c r="A4" s="4" t="s">
        <v>155</v>
      </c>
      <c r="B4" s="5" t="n">
        <v>0</v>
      </c>
      <c r="D4" s="5" t="n">
        <v>177</v>
      </c>
      <c r="F4" s="5" t="n">
        <v>1409</v>
      </c>
      <c r="H4" s="5" t="n">
        <v>0</v>
      </c>
      <c r="J4" s="5" t="n">
        <v>0</v>
      </c>
      <c r="L4" s="5" t="n">
        <v>1586</v>
      </c>
      <c r="N4" s="5" t="n">
        <v>0</v>
      </c>
      <c r="P4" s="5" t="n">
        <v>1586</v>
      </c>
    </row>
    <row r="5" spans="1:17">
      <c r="A5" s="4" t="s">
        <v>156</v>
      </c>
      <c r="B5" s="5" t="n">
        <v>0</v>
      </c>
      <c r="D5" s="5" t="n">
        <v>-1</v>
      </c>
      <c r="F5" s="5" t="n">
        <v>-15</v>
      </c>
      <c r="H5" s="5" t="n">
        <v>0</v>
      </c>
      <c r="J5" s="5" t="n">
        <v>0</v>
      </c>
      <c r="L5" s="5" t="n">
        <v>-16</v>
      </c>
      <c r="N5" s="5" t="n">
        <v>0</v>
      </c>
      <c r="P5" s="5" t="n">
        <v>-16</v>
      </c>
    </row>
    <row r="6" spans="1:17">
      <c r="A6" s="4" t="s">
        <v>157</v>
      </c>
      <c r="B6" s="5" t="n">
        <v>0</v>
      </c>
      <c r="D6" s="5" t="n">
        <v>0</v>
      </c>
      <c r="F6" s="5" t="n">
        <v>0</v>
      </c>
      <c r="H6" s="5" t="n">
        <v>34786</v>
      </c>
      <c r="J6" s="5" t="n">
        <v>13497</v>
      </c>
      <c r="L6" s="5" t="n">
        <v>48283</v>
      </c>
      <c r="N6" s="5" t="n">
        <v>-3</v>
      </c>
      <c r="P6" s="5" t="n">
        <v>48280</v>
      </c>
    </row>
    <row r="7" spans="1:17">
      <c r="A7" s="4" t="s">
        <v>158</v>
      </c>
      <c r="B7" s="5" t="n">
        <v>951</v>
      </c>
      <c r="D7" s="5" t="n">
        <v>22156</v>
      </c>
      <c r="F7" s="5" t="n">
        <v>35415</v>
      </c>
      <c r="H7" s="5" t="n">
        <v>796756</v>
      </c>
      <c r="J7" s="5" t="n">
        <v>16559</v>
      </c>
      <c r="L7" s="5" t="n">
        <v>871837</v>
      </c>
      <c r="N7" s="5" t="n">
        <v>-679</v>
      </c>
      <c r="P7" s="5" t="n">
        <v>871158</v>
      </c>
    </row>
    <row r="8" spans="1:17">
      <c r="A8" s="4" t="s">
        <v>159</v>
      </c>
      <c r="B8" s="5" t="n">
        <v>0</v>
      </c>
      <c r="D8" s="5" t="n">
        <v>23800</v>
      </c>
      <c r="F8" s="5" t="n">
        <v>60504</v>
      </c>
      <c r="H8" s="5" t="n">
        <v>830198</v>
      </c>
      <c r="J8" s="5" t="n">
        <v>29363</v>
      </c>
      <c r="L8" s="5" t="n">
        <v>943865</v>
      </c>
      <c r="N8" s="5" t="n">
        <v>-693</v>
      </c>
      <c r="P8" s="5" t="n">
        <v>943172</v>
      </c>
    </row>
    <row r="9" spans="1:17">
      <c r="A9" s="4" t="s">
        <v>160</v>
      </c>
      <c r="C9" s="6" t="n">
        <v>0</v>
      </c>
      <c r="E9" s="6" t="n">
        <v>0</v>
      </c>
      <c r="G9" s="6" t="n">
        <v>0</v>
      </c>
      <c r="I9" s="6" t="n">
        <v>-166</v>
      </c>
      <c r="K9" s="6" t="n">
        <v>0</v>
      </c>
      <c r="M9" s="6" t="n">
        <v>-166</v>
      </c>
      <c r="O9" s="6" t="n">
        <v>0</v>
      </c>
      <c r="Q9" s="6" t="n">
        <v>-166</v>
      </c>
    </row>
    <row r="10" spans="1:17">
      <c r="A10" s="3" t="s">
        <v>154</v>
      </c>
    </row>
    <row r="11" spans="1:17">
      <c r="A11" s="4" t="s">
        <v>155</v>
      </c>
      <c r="B11" s="5" t="n">
        <v>0</v>
      </c>
      <c r="D11" s="5" t="n">
        <v>590</v>
      </c>
      <c r="F11" s="5" t="n">
        <v>1769</v>
      </c>
      <c r="H11" s="5" t="n">
        <v>0</v>
      </c>
      <c r="J11" s="5" t="n">
        <v>0</v>
      </c>
      <c r="L11" s="5" t="n">
        <v>2359</v>
      </c>
      <c r="N11" s="5" t="n">
        <v>0</v>
      </c>
      <c r="P11" s="5" t="n">
        <v>2359</v>
      </c>
    </row>
    <row r="12" spans="1:17">
      <c r="A12" s="4" t="s">
        <v>156</v>
      </c>
      <c r="B12" s="5" t="n">
        <v>0</v>
      </c>
      <c r="D12" s="5" t="n">
        <v>-584</v>
      </c>
      <c r="F12" s="5" t="n">
        <v>-8511</v>
      </c>
      <c r="H12" s="5" t="n">
        <v>0</v>
      </c>
      <c r="J12" s="5" t="n">
        <v>0</v>
      </c>
      <c r="L12" s="5" t="n">
        <v>-9095</v>
      </c>
      <c r="N12" s="5" t="n">
        <v>0</v>
      </c>
      <c r="P12" s="5" t="n">
        <v>-9095</v>
      </c>
    </row>
    <row r="13" spans="1:17">
      <c r="A13" s="4" t="s">
        <v>157</v>
      </c>
      <c r="B13" s="5" t="n">
        <v>0</v>
      </c>
      <c r="D13" s="5" t="n">
        <v>0</v>
      </c>
      <c r="F13" s="5" t="n">
        <v>0</v>
      </c>
      <c r="H13" s="5" t="n">
        <v>-26145</v>
      </c>
      <c r="J13" s="5" t="n">
        <v>16032</v>
      </c>
      <c r="L13" s="5" t="n">
        <v>-10113</v>
      </c>
      <c r="N13" s="5" t="n">
        <v>-7</v>
      </c>
      <c r="P13" s="5" t="n">
        <v>-10120</v>
      </c>
    </row>
    <row r="14" spans="1:17">
      <c r="A14" s="4" t="s">
        <v>161</v>
      </c>
      <c r="B14" s="6" t="n">
        <v>0</v>
      </c>
      <c r="D14" s="6" t="n">
        <v>23806</v>
      </c>
      <c r="F14" s="6" t="n">
        <v>53762</v>
      </c>
      <c r="H14" s="6" t="n">
        <v>803887</v>
      </c>
      <c r="J14" s="6" t="n">
        <v>45395</v>
      </c>
      <c r="L14" s="6" t="n">
        <v>926850</v>
      </c>
      <c r="N14" s="6" t="n">
        <v>-700</v>
      </c>
      <c r="P14" s="6" t="n">
        <v>9261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56</v>
      </c>
      <c r="C2" s="2" t="s">
        <v>101</v>
      </c>
    </row>
    <row r="3" spans="1:3">
      <c r="A3" s="3" t="s">
        <v>163</v>
      </c>
    </row>
    <row r="4" spans="1:3">
      <c r="A4" s="4" t="s">
        <v>120</v>
      </c>
      <c r="B4" s="6" t="n">
        <v>-26152</v>
      </c>
      <c r="C4" s="6" t="n">
        <v>34783</v>
      </c>
    </row>
    <row r="5" spans="1:3">
      <c r="A5" s="3" t="s">
        <v>164</v>
      </c>
    </row>
    <row r="6" spans="1:3">
      <c r="A6" s="4" t="s">
        <v>165</v>
      </c>
      <c r="B6" s="5" t="n">
        <v>3907</v>
      </c>
      <c r="C6" s="5" t="n">
        <v>3505</v>
      </c>
    </row>
    <row r="7" spans="1:3">
      <c r="A7" s="4" t="s">
        <v>166</v>
      </c>
      <c r="B7" s="5" t="n">
        <v>676</v>
      </c>
      <c r="C7" s="5" t="n">
        <v>316</v>
      </c>
    </row>
    <row r="8" spans="1:3">
      <c r="A8" s="4" t="s">
        <v>167</v>
      </c>
      <c r="B8" s="5" t="n">
        <v>949</v>
      </c>
      <c r="C8" s="5" t="n">
        <v>9236</v>
      </c>
    </row>
    <row r="9" spans="1:3">
      <c r="A9" s="4" t="s">
        <v>168</v>
      </c>
      <c r="B9" s="5" t="n">
        <v>-12268</v>
      </c>
      <c r="C9" s="5" t="n">
        <v>14932</v>
      </c>
    </row>
    <row r="10" spans="1:3">
      <c r="A10" s="4" t="s">
        <v>169</v>
      </c>
      <c r="B10" s="5" t="n">
        <v>466</v>
      </c>
      <c r="C10" s="5" t="n">
        <v>-1315</v>
      </c>
    </row>
    <row r="11" spans="1:3">
      <c r="A11" s="4" t="s">
        <v>170</v>
      </c>
      <c r="B11" s="5" t="n">
        <v>56806</v>
      </c>
      <c r="C11" s="5" t="n">
        <v>-19669</v>
      </c>
    </row>
    <row r="12" spans="1:3">
      <c r="A12" s="4" t="s">
        <v>171</v>
      </c>
      <c r="B12" s="5" t="n">
        <v>1561</v>
      </c>
      <c r="C12" s="5" t="n">
        <v>1386</v>
      </c>
    </row>
    <row r="13" spans="1:3">
      <c r="A13" s="4" t="s">
        <v>155</v>
      </c>
      <c r="B13" s="5" t="n">
        <v>2359</v>
      </c>
      <c r="C13" s="5" t="n">
        <v>1586</v>
      </c>
    </row>
    <row r="14" spans="1:3">
      <c r="A14" s="3" t="s">
        <v>172</v>
      </c>
    </row>
    <row r="15" spans="1:3">
      <c r="A15" s="4" t="s">
        <v>173</v>
      </c>
      <c r="B15" s="5" t="n">
        <v>-58059</v>
      </c>
      <c r="C15" s="5" t="n">
        <v>-41002</v>
      </c>
    </row>
    <row r="16" spans="1:3">
      <c r="A16" s="4" t="s">
        <v>67</v>
      </c>
      <c r="B16" s="5" t="n">
        <v>-2737</v>
      </c>
      <c r="C16" s="5" t="n">
        <v>-4503</v>
      </c>
    </row>
    <row r="17" spans="1:3">
      <c r="A17" s="4" t="s">
        <v>174</v>
      </c>
      <c r="B17" s="5" t="n">
        <v>-88</v>
      </c>
      <c r="C17" s="5" t="n">
        <v>27</v>
      </c>
    </row>
    <row r="18" spans="1:3">
      <c r="A18" s="4" t="s">
        <v>71</v>
      </c>
      <c r="B18" s="5" t="n">
        <v>-62034</v>
      </c>
      <c r="C18" s="5" t="n">
        <v>-2023</v>
      </c>
    </row>
    <row r="19" spans="1:3">
      <c r="A19" s="3" t="s">
        <v>175</v>
      </c>
    </row>
    <row r="20" spans="1:3">
      <c r="A20" s="4" t="s">
        <v>74</v>
      </c>
      <c r="B20" s="5" t="n">
        <v>21560</v>
      </c>
      <c r="C20" s="5" t="n">
        <v>-58825</v>
      </c>
    </row>
    <row r="21" spans="1:3">
      <c r="A21" s="4" t="s">
        <v>75</v>
      </c>
      <c r="B21" s="5" t="n">
        <v>6906</v>
      </c>
      <c r="C21" s="5" t="n">
        <v>6231</v>
      </c>
    </row>
    <row r="22" spans="1:3">
      <c r="A22" s="4" t="s">
        <v>76</v>
      </c>
      <c r="B22" s="5" t="n">
        <v>-3042</v>
      </c>
      <c r="C22" s="5" t="n">
        <v>-2279</v>
      </c>
    </row>
    <row r="23" spans="1:3">
      <c r="A23" s="4" t="s">
        <v>78</v>
      </c>
      <c r="B23" s="5" t="n">
        <v>7479</v>
      </c>
      <c r="C23" s="5" t="n">
        <v>3937</v>
      </c>
    </row>
    <row r="24" spans="1:3">
      <c r="A24" s="4" t="s">
        <v>79</v>
      </c>
      <c r="B24" s="5" t="n">
        <v>68229</v>
      </c>
      <c r="C24" s="5" t="n">
        <v>-16223</v>
      </c>
    </row>
    <row r="25" spans="1:3">
      <c r="A25" s="4" t="s">
        <v>176</v>
      </c>
      <c r="B25" s="5" t="n">
        <v>6518</v>
      </c>
      <c r="C25" s="5" t="n">
        <v>-69900</v>
      </c>
    </row>
    <row r="26" spans="1:3">
      <c r="A26" s="3" t="s">
        <v>177</v>
      </c>
    </row>
    <row r="27" spans="1:3">
      <c r="A27" s="4" t="s">
        <v>178</v>
      </c>
      <c r="B27" s="5" t="n">
        <v>43425</v>
      </c>
      <c r="C27" s="5" t="n">
        <v>164997</v>
      </c>
    </row>
    <row r="28" spans="1:3">
      <c r="A28" s="4" t="s">
        <v>179</v>
      </c>
      <c r="B28" s="5" t="n">
        <v>11099</v>
      </c>
      <c r="C28" s="5" t="n">
        <v>12267</v>
      </c>
    </row>
    <row r="29" spans="1:3">
      <c r="A29" s="3" t="s">
        <v>180</v>
      </c>
    </row>
    <row r="30" spans="1:3">
      <c r="A30" s="4" t="s">
        <v>179</v>
      </c>
      <c r="B30" s="5" t="n">
        <v>81</v>
      </c>
      <c r="C30" s="5" t="n">
        <v>1154</v>
      </c>
    </row>
    <row r="31" spans="1:3">
      <c r="A31" s="4" t="s">
        <v>181</v>
      </c>
      <c r="B31" s="5" t="n">
        <v>21107</v>
      </c>
      <c r="C31" s="5" t="n">
        <v>23123</v>
      </c>
    </row>
    <row r="32" spans="1:3">
      <c r="A32" s="4" t="s">
        <v>182</v>
      </c>
      <c r="B32" s="5" t="n">
        <v>8524</v>
      </c>
      <c r="C32" s="5" t="n">
        <v>373</v>
      </c>
    </row>
    <row r="33" spans="1:3">
      <c r="A33" s="3" t="s">
        <v>177</v>
      </c>
    </row>
    <row r="34" spans="1:3">
      <c r="A34" s="4" t="s">
        <v>183</v>
      </c>
      <c r="B34" s="5" t="n">
        <v>-42822</v>
      </c>
      <c r="C34" s="5" t="n">
        <v>-166626</v>
      </c>
    </row>
    <row r="35" spans="1:3">
      <c r="A35" s="3" t="s">
        <v>180</v>
      </c>
    </row>
    <row r="36" spans="1:3">
      <c r="A36" s="4" t="s">
        <v>183</v>
      </c>
      <c r="B36" s="5" t="n">
        <v>-80</v>
      </c>
      <c r="C36" s="5" t="n">
        <v>-539</v>
      </c>
    </row>
    <row r="37" spans="1:3">
      <c r="A37" s="4" t="s">
        <v>184</v>
      </c>
      <c r="B37" s="5" t="n">
        <v>-102733</v>
      </c>
      <c r="C37" s="5" t="n">
        <v>-9139</v>
      </c>
    </row>
    <row r="38" spans="1:3">
      <c r="A38" s="4" t="s">
        <v>185</v>
      </c>
      <c r="B38" s="5" t="n">
        <v>-10438</v>
      </c>
      <c r="C38" s="5" t="n">
        <v>-8546</v>
      </c>
    </row>
    <row r="39" spans="1:3">
      <c r="A39" s="4" t="s">
        <v>186</v>
      </c>
      <c r="B39" s="5" t="n">
        <v>-4086</v>
      </c>
      <c r="C39" s="5" t="n">
        <v>-535</v>
      </c>
    </row>
    <row r="40" spans="1:3">
      <c r="A40" s="4" t="s">
        <v>187</v>
      </c>
      <c r="B40" s="5" t="n">
        <v>-241</v>
      </c>
      <c r="C40" s="5" t="n">
        <v>-309</v>
      </c>
    </row>
    <row r="41" spans="1:3">
      <c r="A41" s="4" t="s">
        <v>188</v>
      </c>
      <c r="B41" s="5" t="n">
        <v>-4587</v>
      </c>
      <c r="C41" s="5" t="n">
        <v>-2968</v>
      </c>
    </row>
    <row r="42" spans="1:3">
      <c r="A42" s="4" t="s">
        <v>189</v>
      </c>
      <c r="B42" s="5" t="n">
        <v>-4933</v>
      </c>
      <c r="C42" s="5" t="n">
        <v>0</v>
      </c>
    </row>
    <row r="43" spans="1:3">
      <c r="A43" s="4" t="s">
        <v>190</v>
      </c>
      <c r="B43" s="5" t="n">
        <v>-85684</v>
      </c>
      <c r="C43" s="5" t="n">
        <v>13252</v>
      </c>
    </row>
    <row r="44" spans="1:3">
      <c r="A44" s="3" t="s">
        <v>191</v>
      </c>
    </row>
    <row r="45" spans="1:3">
      <c r="A45" s="4" t="s">
        <v>192</v>
      </c>
      <c r="B45" s="5" t="n">
        <v>53485</v>
      </c>
      <c r="C45" s="5" t="n">
        <v>36682</v>
      </c>
    </row>
    <row r="46" spans="1:3">
      <c r="A46" s="4" t="s">
        <v>193</v>
      </c>
      <c r="B46" s="5" t="n">
        <v>24000</v>
      </c>
      <c r="C46" s="5" t="n">
        <v>0</v>
      </c>
    </row>
    <row r="47" spans="1:3">
      <c r="A47" s="4" t="s">
        <v>194</v>
      </c>
      <c r="B47" s="5" t="n">
        <v>-810</v>
      </c>
      <c r="C47" s="5" t="n">
        <v>-808</v>
      </c>
    </row>
    <row r="48" spans="1:3">
      <c r="A48" s="4" t="s">
        <v>156</v>
      </c>
      <c r="B48" s="5" t="n">
        <v>-8989</v>
      </c>
      <c r="C48" s="5" t="n">
        <v>-1</v>
      </c>
    </row>
    <row r="49" spans="1:3">
      <c r="A49" s="4" t="s">
        <v>195</v>
      </c>
      <c r="B49" s="5" t="n">
        <v>10296</v>
      </c>
      <c r="C49" s="5" t="n">
        <v>3607</v>
      </c>
    </row>
    <row r="50" spans="1:3">
      <c r="A50" s="4" t="s">
        <v>196</v>
      </c>
      <c r="B50" s="5" t="n">
        <v>-4073</v>
      </c>
      <c r="C50" s="5" t="n">
        <v>-4560</v>
      </c>
    </row>
    <row r="51" spans="1:3">
      <c r="A51" s="4" t="s">
        <v>197</v>
      </c>
      <c r="B51" s="5" t="n">
        <v>73909</v>
      </c>
      <c r="C51" s="5" t="n">
        <v>34920</v>
      </c>
    </row>
    <row r="52" spans="1:3">
      <c r="A52" s="4" t="s">
        <v>198</v>
      </c>
      <c r="B52" s="5" t="n">
        <v>-5257</v>
      </c>
      <c r="C52" s="5" t="n">
        <v>-21728</v>
      </c>
    </row>
    <row r="53" spans="1:3">
      <c r="A53" s="3" t="s">
        <v>199</v>
      </c>
    </row>
    <row r="54" spans="1:3">
      <c r="A54" s="4" t="s">
        <v>200</v>
      </c>
      <c r="B54" s="5" t="n">
        <v>109837</v>
      </c>
      <c r="C54" s="5" t="n">
        <v>117544</v>
      </c>
    </row>
    <row r="55" spans="1:3">
      <c r="A55" s="4" t="s">
        <v>201</v>
      </c>
      <c r="B55" s="6" t="n">
        <v>104580</v>
      </c>
      <c r="C55" s="6" t="n">
        <v>958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56</v>
      </c>
    </row>
    <row r="3" spans="1:2">
      <c r="A3" s="3" t="s">
        <v>203</v>
      </c>
    </row>
    <row r="4" spans="1:2">
      <c r="A4" s="4" t="s">
        <v>202</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56</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7:11:06Z</dcterms:created>
  <dcterms:modified xmlns:dcterms="http://purl.org/dc/terms/" xmlns:xsi="http://www.w3.org/2001/XMLSchema-instance" xsi:type="dcterms:W3CDTF">2020-05-07T17:11:06Z</dcterms:modified>
</cp:coreProperties>
</file>